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Tower Sale and Leaseback" sheetId="8" state="visible" r:id="rId8"/>
    <sheet xmlns:r="http://schemas.openxmlformats.org/officeDocument/2006/relationships" name="Consolidated Statements of Cas9" sheetId="9" state="visible" r:id="rId9"/>
    <sheet xmlns:r="http://schemas.openxmlformats.org/officeDocument/2006/relationships" name="Intangible Assets and Goodwill"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Segments" sheetId="13" state="visible" r:id="rId13"/>
    <sheet xmlns:r="http://schemas.openxmlformats.org/officeDocument/2006/relationships" name="Related Party Transactions" sheetId="14" state="visible" r:id="rId14"/>
    <sheet xmlns:r="http://schemas.openxmlformats.org/officeDocument/2006/relationships" name="Variable Interest Entities" sheetId="15" state="visible" r:id="rId15"/>
    <sheet xmlns:r="http://schemas.openxmlformats.org/officeDocument/2006/relationships" name="Commitments and Contingencies" sheetId="16" state="visible" r:id="rId16"/>
    <sheet xmlns:r="http://schemas.openxmlformats.org/officeDocument/2006/relationships" name="Business and Summary of Signi17" sheetId="17" state="visible" r:id="rId17"/>
    <sheet xmlns:r="http://schemas.openxmlformats.org/officeDocument/2006/relationships" name="Business and Summary of Signi18" sheetId="18" state="visible" r:id="rId18"/>
    <sheet xmlns:r="http://schemas.openxmlformats.org/officeDocument/2006/relationships" name="Tower Sale and Leaseback (Table" sheetId="19" state="visible" r:id="rId19"/>
    <sheet xmlns:r="http://schemas.openxmlformats.org/officeDocument/2006/relationships" name="Consolidated Statements of Ca20" sheetId="20" state="visible" r:id="rId20"/>
    <sheet xmlns:r="http://schemas.openxmlformats.org/officeDocument/2006/relationships" name="Intangible Assets and Goodwill "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Business and Summary of Signi24" sheetId="24" state="visible" r:id="rId24"/>
    <sheet xmlns:r="http://schemas.openxmlformats.org/officeDocument/2006/relationships" name="Business and Summary of Signi25" sheetId="25" state="visible" r:id="rId25"/>
    <sheet xmlns:r="http://schemas.openxmlformats.org/officeDocument/2006/relationships" name="Business and Summary of Signi26" sheetId="26" state="visible" r:id="rId26"/>
    <sheet xmlns:r="http://schemas.openxmlformats.org/officeDocument/2006/relationships" name="Tower Sale and Leaseback (Narra" sheetId="27" state="visible" r:id="rId27"/>
    <sheet xmlns:r="http://schemas.openxmlformats.org/officeDocument/2006/relationships" name="Tower Sale and Leaseback (Balan" sheetId="28" state="visible" r:id="rId28"/>
    <sheet xmlns:r="http://schemas.openxmlformats.org/officeDocument/2006/relationships" name="Tower Sale and Leaseback (Futur" sheetId="29" state="visible" r:id="rId29"/>
    <sheet xmlns:r="http://schemas.openxmlformats.org/officeDocument/2006/relationships" name="Consolidated Statements of Ca30" sheetId="30" state="visible" r:id="rId30"/>
    <sheet xmlns:r="http://schemas.openxmlformats.org/officeDocument/2006/relationships" name="Consolidated Statements of Ca31" sheetId="31" state="visible" r:id="rId31"/>
    <sheet xmlns:r="http://schemas.openxmlformats.org/officeDocument/2006/relationships" name="Consolidated Statements of Ca32" sheetId="32" state="visible" r:id="rId32"/>
    <sheet xmlns:r="http://schemas.openxmlformats.org/officeDocument/2006/relationships" name="Intangible Assets and Goodwil33" sheetId="33" state="visible" r:id="rId33"/>
    <sheet xmlns:r="http://schemas.openxmlformats.org/officeDocument/2006/relationships" name="Intangible Assets and Goodwil34" sheetId="34" state="visible" r:id="rId34"/>
    <sheet xmlns:r="http://schemas.openxmlformats.org/officeDocument/2006/relationships" name="Fair Value Measurements (Recurr" sheetId="35" state="visible" r:id="rId35"/>
    <sheet xmlns:r="http://schemas.openxmlformats.org/officeDocument/2006/relationships" name="Fair Value Measurements (Curren" sheetId="36" state="visible" r:id="rId36"/>
    <sheet xmlns:r="http://schemas.openxmlformats.org/officeDocument/2006/relationships" name="Stockholder's Equity (Narrative" sheetId="37" state="visible" r:id="rId37"/>
    <sheet xmlns:r="http://schemas.openxmlformats.org/officeDocument/2006/relationships" name="Stockholder's Equity (Summary o" sheetId="38" state="visible" r:id="rId38"/>
    <sheet xmlns:r="http://schemas.openxmlformats.org/officeDocument/2006/relationships" name="Segments (Details)" sheetId="39" state="visible" r:id="rId39"/>
    <sheet xmlns:r="http://schemas.openxmlformats.org/officeDocument/2006/relationships" name="Related Party Transactions (Det" sheetId="40" state="visible" r:id="rId40"/>
    <sheet xmlns:r="http://schemas.openxmlformats.org/officeDocument/2006/relationships" name="Variable Interest Entities (Det"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7</t>
  </si>
  <si>
    <t>Oct. 27, 2017</t>
  </si>
  <si>
    <t>Document and Entity Information [Abstract]</t>
  </si>
  <si>
    <t>Entity Registrant Name</t>
  </si>
  <si>
    <t>GCI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Current assets:</t>
  </si>
  <si>
    <t>Cash and cash equivalents</t>
  </si>
  <si>
    <t>Receivables</t>
  </si>
  <si>
    <t>Less allowance for doubtful receivables</t>
  </si>
  <si>
    <t>Net receivables</t>
  </si>
  <si>
    <t>Prepaid expenses</t>
  </si>
  <si>
    <t>Inventories</t>
  </si>
  <si>
    <t>Other current assets</t>
  </si>
  <si>
    <t>Total current assets</t>
  </si>
  <si>
    <t>Property and equipment</t>
  </si>
  <si>
    <t>Less accumulated depreciation</t>
  </si>
  <si>
    <t>Net property and equipment</t>
  </si>
  <si>
    <t>Goodwill</t>
  </si>
  <si>
    <t>Cable certificates</t>
  </si>
  <si>
    <t>Wireless licenses</t>
  </si>
  <si>
    <t>Other intangible assets, net of amortization</t>
  </si>
  <si>
    <t>Other assets</t>
  </si>
  <si>
    <t>Total other assets</t>
  </si>
  <si>
    <t>Total assets</t>
  </si>
  <si>
    <t>Current liabilities:</t>
  </si>
  <si>
    <t>Current maturities of obligations under long-term debt, capital leases, and tower obligation</t>
  </si>
  <si>
    <t>Accounts payable</t>
  </si>
  <si>
    <t>Deferred revenue</t>
  </si>
  <si>
    <t>Accrued payroll and payroll related obligations</t>
  </si>
  <si>
    <t>Accrued interest</t>
  </si>
  <si>
    <t>Accrued liabilities</t>
  </si>
  <si>
    <t>Subscriber deposits</t>
  </si>
  <si>
    <t>Total current liabilities</t>
  </si>
  <si>
    <t>Long-term debt, net</t>
  </si>
  <si>
    <t>Obligations under capital leases, excluding current maturities (including $1,721 and $1,769 due to a related party at September 30, 2017 and December 31, 2016, respectively)</t>
  </si>
  <si>
    <t>Deferred income taxes</t>
  </si>
  <si>
    <t>Long-term deferred revenue</t>
  </si>
  <si>
    <t>Tower obligation</t>
  </si>
  <si>
    <t>Other liabilities</t>
  </si>
  <si>
    <t>Total liabilities</t>
  </si>
  <si>
    <t>Commitments and contingencies</t>
  </si>
  <si>
    <t xml:space="preserve"> </t>
  </si>
  <si>
    <t>Stockholder's equity:</t>
  </si>
  <si>
    <t>Common stock (no par): Class A common stock (no par). Authorized 10 shares; issued and outstanding 0.1 shares at September 30, 2017 and December 31, 2016, respectively</t>
  </si>
  <si>
    <t>Paid-in capital</t>
  </si>
  <si>
    <t>Retained deficit</t>
  </si>
  <si>
    <t>Total GCI, Inc. stockholder's equity</t>
  </si>
  <si>
    <t>Non-controlling interests</t>
  </si>
  <si>
    <t>Total stockholder's equity</t>
  </si>
  <si>
    <t>Total liabilities and stockholder's equity</t>
  </si>
  <si>
    <t>CONSOLIDATED BALANCE SHEETS (Unaudited) (Parenthetical) - USD ($) $ in Thousands</t>
  </si>
  <si>
    <t>Related party capital lease obligations, excluding current maturities</t>
  </si>
  <si>
    <t>Common Stock Class A</t>
  </si>
  <si>
    <t>Common stock, no par (dollars per share)</t>
  </si>
  <si>
    <t>Common stock, shares authorized</t>
  </si>
  <si>
    <t>Common stock, shares issued</t>
  </si>
  <si>
    <t>Common stock, shares outstanding</t>
  </si>
  <si>
    <t>CONSOLIDATED STATEMENTS OF OPERATIONS (Unaudited) - USD ($) $ in Thousands</t>
  </si>
  <si>
    <t>3 Months Ended</t>
  </si>
  <si>
    <t>Sep. 30, 2016</t>
  </si>
  <si>
    <t>Income Statement [Abstract]</t>
  </si>
  <si>
    <t>Revenues</t>
  </si>
  <si>
    <t>Cost of goods sold (exclusive of depreciation and amortization shown separately below)</t>
  </si>
  <si>
    <t>Selling, general and administrative expenses</t>
  </si>
  <si>
    <t>Depreciation and amortization expense</t>
  </si>
  <si>
    <t>Operating income</t>
  </si>
  <si>
    <t>Other income (expense):</t>
  </si>
  <si>
    <t>Interest expense (including amortization of deferred loan fees)</t>
  </si>
  <si>
    <t>Other</t>
  </si>
  <si>
    <t>Other expense, net</t>
  </si>
  <si>
    <t>Income (loss) before income taxes</t>
  </si>
  <si>
    <t>Income tax expense</t>
  </si>
  <si>
    <t>Net income (loss)</t>
  </si>
  <si>
    <t>Net loss attributable to non-controlling interests</t>
  </si>
  <si>
    <t>Net income (loss) attributable to GCI, Inc.</t>
  </si>
  <si>
    <t>CONSOLIDATED STATEMENTS OF STOCKHOLDER'S EQUITY (Unaudited) - USD ($) $ in Thousands</t>
  </si>
  <si>
    <t>Total</t>
  </si>
  <si>
    <t>Shares of Class A Common StockCommon Stock Class A</t>
  </si>
  <si>
    <t>Paid-in Capital</t>
  </si>
  <si>
    <t>Retained Deficit</t>
  </si>
  <si>
    <t>Non- controlling Interests</t>
  </si>
  <si>
    <t>Beginning balances, common stock, shares at Dec. 31, 2015</t>
  </si>
  <si>
    <t>Beginning balances, total stockholders' equity at Dec. 31, 2015</t>
  </si>
  <si>
    <t>Increase (Decrease) in Stockholders' Equity [Roll Forward]</t>
  </si>
  <si>
    <t>Net loss</t>
  </si>
  <si>
    <t>Distribution to General Communication, Inc.</t>
  </si>
  <si>
    <t>Contribution from General Communication, Inc.</t>
  </si>
  <si>
    <t>Ending balances, common stock, shares at Sep. 30, 2016</t>
  </si>
  <si>
    <t>Ending balances, total stockholders' equity at Sep. 30, 2016</t>
  </si>
  <si>
    <t>Cumulative effect of ASU 2016-09 adoption</t>
  </si>
  <si>
    <t>Beginning balances, common stock, shares at Dec. 31, 2016</t>
  </si>
  <si>
    <t>Beginning balances, total stockholders' equity at Dec. 31, 2016</t>
  </si>
  <si>
    <t>Investment by non-controlling interest</t>
  </si>
  <si>
    <t>Ending balances, common stock, shares at Sep. 30, 2017</t>
  </si>
  <si>
    <t>Ending balances, total stockholders' equity at Sep. 30, 2017</t>
  </si>
  <si>
    <t>CONSOLIDATED STATEMENTS OF CASH FLOWS (Unaudited) - USD ($) $ in Thousands</t>
  </si>
  <si>
    <t>Cash flows from operating activities:</t>
  </si>
  <si>
    <t>Adjustments to reconcile net loss to net cash provided by operating activities:</t>
  </si>
  <si>
    <t>Share-based compensation expense</t>
  </si>
  <si>
    <t>Deferred income tax expense</t>
  </si>
  <si>
    <t>Other noncash income and expense items</t>
  </si>
  <si>
    <t>Change in operating assets and liabilities</t>
  </si>
  <si>
    <t>Net cash provided by operating activities</t>
  </si>
  <si>
    <t>Cash flows from investing activities:</t>
  </si>
  <si>
    <t>Purchases of property and equipment</t>
  </si>
  <si>
    <t>Purchases of other assets and intangible assets</t>
  </si>
  <si>
    <t>Purchase of business, net of cash received</t>
  </si>
  <si>
    <t>Grant proceeds</t>
  </si>
  <si>
    <t>Note receivable payment from an equity method investee</t>
  </si>
  <si>
    <t>Proceeds from sale of investment</t>
  </si>
  <si>
    <t>Net cash used for investing activities</t>
  </si>
  <si>
    <t>Cash flows from financing activities:</t>
  </si>
  <si>
    <t>Repayment of debt, capital lease, and tower obligations</t>
  </si>
  <si>
    <t>Borrowing on Amended Senior Credit Facility</t>
  </si>
  <si>
    <t>Proceeds from tower sale</t>
  </si>
  <si>
    <t>Net distribution to General Communication, Inc.</t>
  </si>
  <si>
    <t>Payment of debt modification costs</t>
  </si>
  <si>
    <t>Net cash provided by (used for) financing activities</t>
  </si>
  <si>
    <t>Net increase (decrease) in cash and cash equivalents</t>
  </si>
  <si>
    <t>Cash and cash equivalents at beginning of period</t>
  </si>
  <si>
    <t>Cash and cash equivalents at end of period</t>
  </si>
  <si>
    <t>Business and Summary of Significant Accounting Principles</t>
  </si>
  <si>
    <t>Organization, Consolidation and Presentation of Financial Statements [Abstract]</t>
  </si>
  <si>
    <t>Business and Summary of Significant Accounting Principles In the following discussion, GCI, Inc. and its direct and indirect subsidiaries are referred to as “we,” “us” and “our.” Basis of Presentation We were incorporated in Alaska in 1979 to affect the issuance of Senior Notes. As a wholly owned subsidiary of General Communication, Inc. ("GCI"), we received through our initial capitalization all ownership interest in subsidiaries previously held by GCI. The GCI and GCI, Inc. interim consolidated financial statements include substantially the same operating activities. (a) Business We provide a full range of wireless, data, video, voice, and managed services to residential customers, businesses, governmental entities, and educational and medical institutions primarily in Alaska. (b) Principles of Consolidation Our consolidated financial statements include the consolidated accounts of GCI, Inc. and its wholly owned subsidiaries, as well as five variable interest entities (“VIEs”) for which we are the primary beneficiary after providing certain loans and guarantees. These VIEs are Terra GCI Investment Fund, LLC (“TIF”), Terra GCI 2 Investment Fund, LLC (“TIF 2”), Terra GCI 2-USB Investment Fund, LLC (“TIF 2-USB”), Terra GCI 3 Investment Fund, LLC (“TIF 3”), and Twain Investment Fund 210, LLC ("TIF 4").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 (c) 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 (d) Recently Issued Accounting Pronouncements In May 2014, the Financial Accounting Standards Board ("FASB") issued Accounting Standards Update ("ASU") No. 2014-09, Revenue from Contracts with Customers. This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In April 2016, the FASB issued ASU 2016-10, which clarifies the identification of performance obligations and the licensing implementation guidance in ASU 2014-09. In May 2016, the FASB issued ASU 2016-11, which rescinds SEC paragraphs pursuant to SEC staff announcements regarding ASU 2014-09. These rescissions include changes to topics pertaining to accounting for shipping and handling fees and costs and accounting for consideration given by a vendor to a customer. In May 2016, the FASB issued ASU 2016-12, which provides clarifying guidance in certain narrow areas and adds some practical expedients to ASU 2014-09. In December 2016, the FASB issued ASU 2016-20 which makes minor corrections or improvements to ASU 2014-09 that are not expected to have a significant effect on accounting practices under ASU 2014-09. In September 2017, the FASB issued ASU 2017-13 which allows certain public business entities to use the non-public business entities effective dates to adopt ASU 2014-09. The standard permits the use of either the retrospective or cumulative effect transition method. We anticipate using the modified retrospective method to adopt this standard. Early adoption is permitted for annual periods beginning after December 15, 2016, however, we do not plan to early adopt this standard. We have assessed our material revenue streams and we do not anticipate significant changes to the timing and amount of our revenue recognition as a result of this new standard. We will have additional revenue recognition disclosures upon adoption of the new standard.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June 2016, the FASB issued ASU No. 2016-13, Financial Instruments—Credit Losses (Topic 326): Measurement of Credit Losses on Financial Instruments. The update introduces a new forward-looking approach, based on expected losses, to estimate credit losses on certain types of financial instruments, including trade receivables. The estimate of expected credit losses will require entities to incorporate consideration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annual and interim reporting periods beginning after December 15, 2019, and is required to be adopted using the modified retrospective approach. Early adoption is permitted for annual and interim reporting periods beginning after December 15, 2018. We are currently evaluating the impact of the provisions of this new standard on our financial position and results of operations.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Early adoption is permitted for annual and interim reporting periods. The adoption of this guidance is not expected to have a material effect on our statement of cash flows. In January 2017, the FASB issued ASU No. 2017-04,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with the maximum impairment being the total value of goodwill allocated to the reporting unit. ASU 2017-04 is effective for fiscal years, and interim periods within those years, beginning after December 15, 2017. Early adoption is permitted and should be applied prospectively. The adoption of this guidance is not expected to have a material effect on our financial position or results of operations. In May 2017, the FASB issued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s require an entity to apply modification accounting under Topic 718.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adoption of this guidance is not expected to have a material effect on our financial position or results of operations. (e) Recently Adopted Accounting Pronouncement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requires all excess tax benefits to be recorded in income even if they have not yet been realized. ASU 2016-09 also provides an election to account for forfeitures as they occur as opposed to estimating the amount of forfeitures. We adopted ASU 2016-09 as of January 1, 2017 on a modified retrospective basis. We have elected to account for forfeitures as they occur. As a result of adoption of this standard, we have recorded a $7.1 million adjustment to Retained Deficit as of January 1, 2017. (f) 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 (g) Earnings per Common Share We are a wholly owned subsidiary of GCI and, accordingly, are not required to present earnings per share. Our common stock is not publicly traded. (h) 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USAC") rules. We review our allowance for doubtful receivables methodology at least annually. Depending upon the type of account receivable, our allowance is calculated using a pooled basis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we believe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n Upgrade Now plan are similar to those of our customers with a traditional subsidized plan. Customers with a credit profile which carries a higher risk are required to make a down payment for equipment financed through Upgrade Now. ( i ) Guarantees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j) Revenue Recognition The Universal Service Fund Rural Health Care ("RHC") Program subsidizes the rates for services provided to rural health providers. For the funding year that ran from July 1, 2016 through June 30, 2017, USAC received requests for funds that exceeded the funding available for the RHC Program. USAC allocated the funding on a pro-rata basis to rural health providers who submitted their funding requests during a certain period. We provide services to rural health providers who were impacted by the pro-rata allocation and as a result certain of our customers did not receive the full subsidy that was expected under the program. Under the program rules, we are forbidden from lowering our rates for services previously provided, however, the Federal Communications Commission ("FCC") published an order on June 30, 2017 to assist eligible remote Alaska rural health providers by allowing Alaska service providers, such as us, to retroactively lower their rates, or effectively giving a credit against amounts owed, for services provided. Based on these specific circumstances, we decided to retroactively lower our rates to these customers pursuant to the FCC waiver, and as a result we reduced revenue by $5.5 million during the nine months ended September 30, 2017, to aid our rural health customers who were impacted by the pro-rata allocation. ( k )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By their nature, these judgments are subject to an inherent degree of uncertainty. These judgments are based on our historical experience, terms of existing contracts, observance of trends, and other factors, as appropriate. Additionally, changes in accounting estimates are reasonably likely to occur from period to period. These factors could have a material impact on our financial statements. Significant estimates include, but are not limited to, the following: revenue recognition, impairment and useful lives of intangible assets, and the valuation allowance for net operating loss deferred tax assets. (l) Income Taxes GCI, Inc., as a wholly owned subsidiary and member of the GCI controlled group of corporations, files its income tax returns as part of the consolidated group of corporations under GCI. Accordingly, all discussions regarding income taxes reflect the consolidated group's activity. Our income tax expense and deferred income tax assets and liabilities are presented herein using the separate-entity method. (m) Classification of Taxes Collected from Customers We report sales, use, excise, and value added taxes assessed by a governmental authority that is directly imposed on a revenue-producing transaction between us and a customer on a net basis in our Consolidated Statements of Operations. The following are certain surcharges reported on a gross basis in our Consolidated Statements of Operations (amounts in thousands): Three Months Ended September 30, Nine Months Ended September 30, 2017 2016 2017 2016 Surcharges reported gross $ 758 951 2,408 2,973 (n) Reclassifications Reclassifications have been made to the 2016 financial statements to make them comparable with classifications used in the current year.</t>
  </si>
  <si>
    <t>Tower Sale and Leaseback</t>
  </si>
  <si>
    <t>Tower Sale and Leaseback [Abstract]</t>
  </si>
  <si>
    <t>Tower Sale and Leaseback In August 2016, March 2017, and July 2017, we sold to Vertical Bridge Towers II, LLC (“Vertical Bridge”) tower sites in exchange for net proceeds of $90.8 million , $3.7 million , and $3.1 million , respectively (“Tower Transactions”). The sale included, where applicable, the towers, the land on which the towers were situated if owned by us, the obligation to pay land leases, and other executory costs. We entered into a master lease agreement in which we lease back space at the tower sites for an initial term of ten years, followed by the option to renew for eight additional five year periods, for a total possible lease term of 50 years. Each lease is subject to a 2% annual increase in lease payments throughout the life of the initial lease and all subsequent lease renewals. Prior to the Tower Transaction, we had the legal obligation to remove the towers upon termination of the land lease agreements. The obligation is now reduced to the removal of our equipment from the towers. Therefore, we reduced our asset retirement obligation related to the tower sites by $3.4 million as of December 31, 2016. Per the master lease agreement, we have the right to cure land lease defaults on behalf of Vertical Bridge and have negotiated fixed rate lease renewals as described above. Due to this continuing involvement with the tower sites, we determined we were precluded from applying sale-leaseback accounting. We recorded a long-term financial obligation (“Tower Obligation”) in the amount of the net proceeds received and recognize interest on the Tower Obligation at a rate of 7.1% using the effective interest method. The Tower Obligation is increased by interest expense and amortized through contractual leaseback payments made by us to Vertical Bridge. Our historical tower site asset costs continue to be depreciated and reported in Net Property and Equipment. The following table summarizes the impacts to the Consolidated Balance Sheets (amounts in thousands): September 30, 2017 December 31, 2016 Property and equipment (1) $ 19,528 18,792 Tower obligation (2) $ 93,842 87,653 (1) Property conveyed to Vertical Bridge as part of the Tower Transaction, but remains on our Consolidated Balance Sheets. (2) Excluding current portion and net of deferred transaction costs. Future minimum payments related to the Tower Obligation, including expected renewals and excluding deferred transaction costs, are summarized below (amounts in thousands): Years ending December 31, Total 2017 $ 1,851 2018 7,465 2019 7,615 2020 7,767 2021 7,922 2022 and thereafter 157,381 Total minimum payments 190,001 Less amount representing interest 93,620 Tower obligation $ 96,381</t>
  </si>
  <si>
    <t>Consolidated Statements of Cash Flows Supplemental Disclosures</t>
  </si>
  <si>
    <t>Supplemental Cash Flow Elements [Abstract]</t>
  </si>
  <si>
    <t>Consolidated Statements of Cash Flows Supplemental Disclosures Changes in operating assets and liabilities consist of (amounts in thousands): Nine Months Ended September 30, 2017 2016 (Increase) decrease in accounts receivable, net $ (2,466 ) 3,129 Increase in prepaid expenses (4,527 ) (3,636 ) Decrease in inventories 2,551 3,356 (Increase) decrease in other current assets 132 (44 ) (Increase) decrease in other assets 1,112 (3,990 ) Increase in accounts payable 9,610 4,155 Increase (decrease) in deferred revenues 3,730 (1,013 ) Increase (decrease) in accrued payroll and payroll related obligations 819 (2,227 ) Decrease in accrued liabilities (742 ) (5,758 ) Increase in accrued interest 13,460 13,224 Increase (decrease) in subscriber deposits 322 (366 ) Increase (decrease) in long-term deferred revenue (2,143 ) 18,178 Increase (decrease) in components of other long-term liabilities (1,043 ) 332 Total change in operating assets and liabilities $ 20,815 25,340 The following item is for the nine months ended September 30, 2017 and 2016 (amounts in thousands): Net cash paid or received: 2017 2016 Interest paid including capitalized interest $ 50,624 45,164 The following items are non-cash investing and financing activities for the nine months ended September 30, 2017 and 2016 (amounts in thousands): 2017 2016 Non-cash additions for purchases of property and equipment $ 13,676 11,372 Net asset retirement obligation additions (deletions) to property and equipment $ 986 (2,279 )</t>
  </si>
  <si>
    <t>Intangible Assets and Goodwill</t>
  </si>
  <si>
    <t>Goodwill and Intangible Assets Disclosure [Abstract]</t>
  </si>
  <si>
    <t>Intangible Assets and Goodwill Amortization expense for amortizable intangible assets was as follows (amounts in thousands): Three Months Ended Nine Months Ended 2017 2016 2017 2016 Amortization expense $ 3,291 3,147 9,848 9,183 Amortization expense for amortizable intangible assets for each of the five succeeding fiscal years is estimated to be (amounts in thousands): Years Ending December 31, 2017 $ 12,989 2018 $ 11,620 2019 $ 9,147 2020 $ 7,163 2021 $ 5,354</t>
  </si>
  <si>
    <t>Fair Value Measurements</t>
  </si>
  <si>
    <t>Fair Value Disclosures [Abstract]</t>
  </si>
  <si>
    <t>Fair Value Measurements Recurring Fair Value Measurements Assets measured at fair value on a recurring basis as of September 30, 2017 and December 31, 2016 are as follows (amounts in thousands): September 30, 2017 Level 1 (1) Level 2 (2) Level 3 (3) Total Assets: Deferred compensation plan assets (mutual funds) $ 1,294 — — 1,294 December 31, 2016 Level 1 (1) Level 2 (2) Level 3 (3) Total Assets: Deferred compensation plan assets (mutual funds) $ 1,477 — — 1,477 (1) Quoted prices in active markets for identical assets or liabilities (2) Observable inputs other than quoted prices in active markets for identical assets and liabilities (3) Inputs that are generally unobservable and not corroborated by market data The fair value of our mutual funds is determined using quoted market prices in active markets utilizing market observable inputs. Current and Long-Term Debt The carrying amounts and approximate fair values of our current and long-term debt, excluding capital leases, at September 30, 2017 and December 31, 2016 are as follows (amounts in thousands): September 30, December 31, Carrying Amount Fair Value Carrying Amount Fair Value Current and long-term debt $ 1,278,312 1,342,131 1,280,133 1,317,222 The following methods and assumptions were used to estimate fair values: • The fair values of the 6.75% Senior Notes due 2021 and the 6.875% Senior Notes due 2025 are based upon quoted market prices for the same or similar issues (Level 2). The fair value of our Amended Senior Credit Facility and Wells Fargo note payable are estimated to approximate their carrying value because the instruments are subject to variable interest rates (Level 2).</t>
  </si>
  <si>
    <t>Stockholder's Equity</t>
  </si>
  <si>
    <t>Stockholders' Equity Note [Abstract]</t>
  </si>
  <si>
    <t>Stockholder's Equity Share-based Compensation GCI's Amended and Restated 1986 Stock Option Plan ("Stock Option Plan"), provides for the grant of options and restricted stock awards (collectively "award") for a maximum of 15.7 million shares of GCI Class A common stock, subject to adjustment upon the occurrence of stock dividends, stock splits, mergers, consolidations or certain other changes in corporate structure or capitalization. We have issued only restricted stock awards since 2010.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The requisite service period of our awards is generally the same as the vesting period. New shares of GCI Class A common stock are issued when restricted stock awards are granted. We have 1.0 million shares available for grant under the Stock Option Plan at September 30, 2017 . A summary of nonvested restricted stock award activity under the Stock Option Plan as of September 30, 2017 and changes during the period then ended is presented below: Shares (in thousands) Weighted Average Grant Date Fair Value Nonvested at December 31, 2016 1,465 $ 14.41 Granted 597 $ 22.94 Vested (388 ) $ 17.48 Forfeited (3 ) $ 17.84 Nonvested at September 30, 2017 1,671 $ 16.74 The weighted average grant date fair value of awards granted during the nine months ended September 30, 2017 and 2016 , were $22.94 and $17.68 , respectively. The total fair value of awards vesting during the nine months ended September 30, 2017 and 2016 were $9.7 million and $4.5 million , respectively. We have recorded share-based compensation expense of $13.7 million and $7.8 million for the nine months ended September 30, 2017 and 2016 , respectively. Share-based compensation expense is classified as Selling, General and Administrative Expense in our Consolidated Statements of Operations. Unrecognized share-based compensation expense was $14.2 million as of September 30, 2017 . We expect to recognize share-based compensation expense over a weighted average period of 1.4 years for restricted stock awards.</t>
  </si>
  <si>
    <t>Segments</t>
  </si>
  <si>
    <t>Segment Reporting [Abstract]</t>
  </si>
  <si>
    <t>Segments We operate our business under a single reportable segment. Effective in the first quarter of 2017, we merged our former Wireless and Wireline segments into one operating segment in order to make our operations more efficient. We reassessed and reorganized our management and internal reporting structures and realigned our external financial reporting to support this change. Our chief operating decision maker assesses our financial performance as follows: • Capital expenditure decisions are based on the support they provide to all revenue streams • Revenues are managed on the basis of specific customers and customer groups • Costs are generally managed and assessed by function and generally support the organization across all customer groups or revenue streams • Profitability is assessed at the consolidated level Prior to 2017, we operated our business under two reportable segments - Wireline and Wireless. As a result of the reorganization of our reporting structure, assets, including goodwill, and liabilities were reassigned to a single reporting unit.</t>
  </si>
  <si>
    <t>Related Party Transactions</t>
  </si>
  <si>
    <t>Related Party Transactions [Abstract]</t>
  </si>
  <si>
    <t>Related Party Transactions We entered into a long-term capital lease agreement in 1991 with the wife of GCI’s CEO for property occupied by us. The leased asset was capitalized in 1991 at the owner’s cost of $0.9 million and the related obligation was recorded. The lease agreement was amended in April 2008 and our existing capital lease asset and liability increased by $1.3 million to record the extension of this capital lease. The amended lease terminates on September 30, 2026. In January 2001 we entered into an aircraft operating lease agreement with a company owned by GCI’s CEO. The lease was amended several times, most recently in May 2011. The lease term of the aircraft may be terminated at any time by us upon 12 months written notice. The monthly lease rate of the aircraft is $132,000 . In 2001, we paid a deposit of $1.5 million in connection with the lease. The deposit will be repaid to us no later than six months after the agreement terminates.</t>
  </si>
  <si>
    <t>Variable Interest Entities</t>
  </si>
  <si>
    <t>Variable Interest Entity Disclosures [Abstract]</t>
  </si>
  <si>
    <t>Variable Interest Entities New Markets Tax Credit Entities We have entered into several arrangements under the NMTC program with US Bancorp to help fund a project that extended terrestrial broadband service for the first time to rural Northwestern Alaska communities via a high capacity hybrid fiber optic and microwave network (“TERRA-NW”).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On August 30, 2011, we entered into the first arrangement (“NMTC #1”). In connection with the NMTC #1 transaction, we loaned $58.3 million to TIF, a special purpose entity created to effect the financing arrangement, at 1% interest due August 30, 2041. Simultaneously, US Bancorp invested $22.4 million in TIF. TIF then contributed US Bancorp’s contribution and the loan proceeds to certain CDEs. The CDEs, in turn, loaned the $76.8 million in funds less payment of placement fees, at interest rates varying from 1% to 3.96% , to Unicom, as partial financing for TERRA-NW. On October 3, 2012, we entered into the second arrangement (“NMTC #2”). In connection with the NMTC #2 transaction, we loaned $37.7 million to TIF 2 and TIF 2-USB, special purpose entities created to effect the financing arrangement, at 1% interest due October 2, 2042. Simultaneously, US Bancorp invested $17.5 million in TIF 2 and TIF 2-USB. TIF 2 and TIF 2-USB then contributed US Bancorp’s contributions and the loan proceeds to certain CDEs. The CDEs, in turn, loaned the $55.2 million in funds less payment of placement fees, at interest rates varying from 0.7099% to 0.7693% , to Unicom, as partial financing for TERRA-NW. On December 11, 2012, we entered into the third arrangement (“NMTC #3”). In connection with the NMTC #3 transaction, we loaned $8.2 million to TIF 3, a special purpose entity created to effect the financing arrangement, at 1% interest due December 10, 2042. Simultaneously, US Bancorp invested $3.8 million in TIF 3. TIF 3 then contributed US Bancorp’s contributions and the loan proceeds to a CDE. The CDE, in turn, loaned the $12.0 million in funds less payment of placement fees, at an interest rate of 1.35% , to Unicom, as partial financing for TERRA-NW. On March 21, 2017, we entered into the fourth arrangement ("NMTC #4"). In connection with the NMTC #4 transaction, we loaned $6.7 million to TIF 4, a special purpose entity created to effect the financing arrangement, at 1% interest due March 21, 2040. Simultaneously, US Bancorp invested $3.3 million in TIF 4. TIF 4 then contributed US Bancorp's contributions and the loan proceeds to a CDE. The CDE then paid a placement fee of $0.2 million and loaned the remaining $9.8 million , at an interest rate of 0.7337% , to Unicom, as partial financing for TERRA-NW. US Bancorp is the sole investor in TIF, TIF 2, TIF 2-USB, TIF 3, and TIF 4, and as such, is entitled to substantially all of the benefits derived from the NMTCs. All of the loan proceeds to Unicom net of syndication and arrangement fees, were restricted for use on various phases of the TERRA-NW project. We plan to complete construction of the TERRA-NW phases for which these funds will be used during 2017. Restricted cash of $2.1 million was held by Unicom at September 30, 2017 , and is included in our Consolidated Balance Sheets. These transactions include put/call provisions whereby we may be obligated or entitled to repurchase US Bancorp’s interests in TIF, TIF 2, TIF 2-USB, TIF 3, and/or TIF 4. We believe that US Bancorp will exercise the put options in August 2018, October 2019, December 2019, and March 2024, at the end of the compliance periods for NMTC #1, NMTC #2, NMTC #3, and NMTC #4, respectively. The NMTCs are subject to 100% recapture for a period of seven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September 30, 2017 . The value attributed to the puts/calls is nominal. We have determined that TIF, TIF 2, TIF 2-USB, TIF 3, and TIF 4 are VIEs. The consolidated financial statement of TIF, TIF 2, TIF 2-USB, TIF 3, and TIF 4 include the CDEs discussed above.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 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 The assets and liabilities of our consolidated VIEs were $150.9 million and $110.9 million , respectively, as of September 30, 2017 , and $140.9 million and $104.2 million , respectively, as of December 31, 2016 .</t>
  </si>
  <si>
    <t>Commitments and Contingencies</t>
  </si>
  <si>
    <t>Commitments and Contingencies Disclosure [Abstract]</t>
  </si>
  <si>
    <t>Commitments and Contingencies On April 4, 2017, Liberty Interactive Corporation, a Delaware corporation (“Liberty”) entered into an Agreement and Plan of Reorganization (the “Reorganization Agreement” and the transactions contemplated thereby, the “Transactions”) with GCI, an Alaska corporation, and Liberty Interactive LLC, a Delaware limited liability company and a direct wholly owned subsidiary of Liberty (“LI LLC”), whereby Liberty will acquire GCI through a reorganization in which certain Liberty Ventures Group (“Liberty Ventures”) assets and liabilities will be contributed to GCI in exchange for a controlling interest in GCI. Liberty and LI LLC will contribute to the combined company (to be named GCI Liberty, Inc. (“GCI Liberty”) its entire equity interest in Liberty Broadband Corporation, Charter Communications, Inc. and LendingTree, Inc., together with the Evite, Inc. operating business and certain other assets and liabilities (including, subject to certain conditions, Liberty’s equity interest in FTD Companies, Inc.), in exchange for (a) the issuance to LI LLC of (i) a number of shares of reclassified GCI Class A Common Stock and a number of shares of reclassified GCI Class B Common Stock equal to the number of outstanding shares of Series A Liberty Ventures common stock and Series B Liberty Ventures common stock outstanding on the closing date of the Contribution, respectively, (ii) certain exchangeable debentures and (iii) cash, and (b) the assumption of certain liabilities by GCI Liberty (the "Contribution"). Liberty will then effect a tax-free separation of its controlling interest in GCI Liberty to the holders of Liberty Ventures common stock in full redemption of all outstanding shares of such stock. Holders of GCI Class A common stock and GCI Class B common stock each will receive (i) 0.63 of a share of reclassified GCI Liberty Class A common stock and (ii) 0.20 of a share of new GCI Liberty Series A preferred stock in exchange for each share of their existing GCI stock. The exchange ratios were determined based on total consideration of $32.50 per share for the existing GCI common stock, comprised of $27.50 per share in reclassified GCI Class A common stock and $5.00 per share in newly issued GCI Liberty Series A preferred stock, and a Liberty Ventures reference price of $43.65 (with no premium paid for shares of GCI Class B common stock). The GCI Liberty Series A preferred shares will accrue dividends at an initial rate of 5% per annum (which would increase to 7% in connection with a future reincorporation of GCI Liberty in Delaware) and will be redeemable upon the 21st anniversary of the closing. The Transactions are expected to be consummated during the first quarter of 2018, subject to the satisfaction of customary closing conditions, including receipt of regulatory approval and the requisite stockholder approvals. On April 12, 2017, we announced that we were soliciting consents from the holders of our outstanding 6.75% Senior Notes due 2021 (“ 6.75% Senior Notes”) and 6.875% Senior Notes due 2025 (“ 6.875% Senior Notes” and together with the 6.75% Senior Notes, the “Notes”) to effect certain amendments to the indentures governing the Notes (the “Indentures”) to facilitate the Transactions, upon the terms and subject to the conditions set forth in the Consent Solicitation Statement, dated April 12, 2017, and the related Letter of Consent. The consent solicitation expired on April 24, 2017 and we received consents from holders of: (a) $312,418,000 in aggregate principal amount of the 6.75% Senior Notes, representing 96.13% of the total principal amount outstanding of the 6.75% Senior Notes, and (b) $443,538,000 in aggregate principal amount of the 6.875% Senior Notes, representing 98.56% of the total principal amount outstanding of the 6.875% Senior Notes. The consent of holders of at least a majority in aggregate principal amount of a series of Notes then outstanding was required to approve the proposed amendment with respect to that series of Notes. On April 26, 2017, we paid to the tabulation agent for the benefit of registered holders of Notes as of the record date for the Consent Solicitation that validly delivered (and did not validly revoke) a properly completed letter of consent (a “Consent”) on or prior to the expiration date (x) with respect to the proposed amendment relating to the 6.75% Senior Notes, an aggregate consent fee of $812,500 payable to the holders of 6.75% Senior Notes, on a pro rata basis, who validly delivered (and did not validly revoke) a properly completed Consent and (y) with respect to the proposed amendment relating to the 6.875% Senior Notes, an aggregate consent fee of $1,125,000 payable to the holders of 6.875% Senior Notes, on a pro rata basis, who validly delivered (and did not validly revoke) a properly completed Consent. The proposed amendments will be effected by supplemental indentures to the Indentures.</t>
  </si>
  <si>
    <t>Business and Summary of Significant Accounting Principles (Policies)</t>
  </si>
  <si>
    <t>Principles of Consolidation</t>
  </si>
  <si>
    <t>Principles of Consolidation Our consolidated financial statements include the consolidated accounts of GCI, Inc. and its wholly owned subsidiaries, as well as five variable interest entities (“VIEs”) for which we are the primary beneficiary after providing certain loans and guarantees. These VIEs are Terra GCI Investment Fund, LLC (“TIF”), Terra GCI 2 Investment Fund, LLC (“TIF 2”), Terra GCI 2-USB Investment Fund, LLC (“TIF 2-USB”), Terra GCI 3 Investment Fund, LLC (“TIF 3”), and Twain Investment Fund 210, LLC ("TIF 4").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Non-controlling Interests</t>
  </si>
  <si>
    <t>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Recently Issued Accounting Pronouncements and Recently Adopted Accounting Pronouncements</t>
  </si>
  <si>
    <t xml:space="preserve">Recently Issued Accounting Pronouncements In May 2014, the Financial Accounting Standards Board ("FASB") issued Accounting Standards Update ("ASU") No. 2014-09, Revenue from Contracts with Customers. This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In April 2016, the FASB issued ASU 2016-10, which clarifies the identification of performance obligations and the licensing implementation guidance in ASU 2014-09. In May 2016, the FASB issued ASU 2016-11, which rescinds SEC paragraphs pursuant to SEC staff announcements regarding ASU 2014-09. These rescissions include changes to topics pertaining to accounting for shipping and handling fees and costs and accounting for consideration given by a vendor to a customer. In May 2016, the FASB issued ASU 2016-12, which provides clarifying guidance in certain narrow areas and adds some practical expedients to ASU 2014-09. In December 2016, the FASB issued ASU 2016-20 which makes minor corrections or improvements to ASU 2014-09 that are not expected to have a significant effect on accounting practices under ASU 2014-09. In September 2017, the FASB issued ASU 2017-13 which allows certain public business entities to use the non-public business entities effective dates to adopt ASU 2014-09. The standard permits the use of either the retrospective or cumulative effect transition method. We anticipate using the modified retrospective method to adopt this standard. Early adoption is permitted for annual periods beginning after December 15, 2016, however, we do not plan to early adopt this standard. We have assessed our material revenue streams and we do not anticipate significant changes to the timing and amount of our revenue recognition as a result of this new standard. We will have additional revenue recognition disclosures upon adoption of the new standard.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June 2016, the FASB issued ASU No. 2016-13, Financial Instruments—Credit Losses (Topic 326): Measurement of Credit Losses on Financial Instruments. The update introduces a new forward-looking approach, based on expected losses, to estimate credit losses on certain types of financial instruments, including trade receivables. The estimate of expected credit losses will require entities to incorporate consideration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annual and interim reporting periods beginning after December 15, 2019, and is required to be adopted using the modified retrospective approach. Early adoption is permitted for annual and interim reporting periods beginning after December 15, 2018. We are currently evaluating the impact of the provisions of this new standard on our financial position and results of operations.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Early adoption is permitted for annual and interim reporting periods. The adoption of this guidance is not expected to have a material effect on our statement of cash flows. In January 2017, the FASB issued ASU No. 2017-04,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with the maximum impairment being the total value of goodwill allocated to the reporting unit. ASU 2017-04 is effective for fiscal years, and interim periods within those years, beginning after December 15, 2017. Early adoption is permitted and should be applied prospectively. The adoption of this guidance is not expected to have a material effect on our financial position or results of operations. In May 2017, the FASB issued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s require an entity to apply modification accounting under Topic 718.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adoption of this guidance is not expected to have a material effect on our financial position or results of operations. (e) Recently Adopted Accounting Pronouncement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requires all excess tax benefits to be recorded in income even if they have not yet been realized. ASU 2016-09 also provides an election to account for forfeitures as they occur as opposed to estimating the amount of forfeitures. We adopted ASU 2016-09 as of January 1, 2017 on a modified retrospective basis. We have elected to account for forfeitures as they occur. </t>
  </si>
  <si>
    <t>Regulatory Accounting</t>
  </si>
  <si>
    <t>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Earnings per Common Share</t>
  </si>
  <si>
    <t>Earnings per Common Share We are a wholly owned subsidiary of GCI and, accordingly, are not required to present earnings per share. Our common stock is not publicly traded.</t>
  </si>
  <si>
    <t>Accounts Receivable and Allowance for Doubtful Receivables and Wireless Equipment Installment Plan (EIP) Receivables</t>
  </si>
  <si>
    <t>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USAC") rules. We review our allowance for doubtful receivables methodology at least annually. Depending upon the type of account receivable, our allowance is calculated using a pooled basis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we believe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n Upgrade Now plan are similar to those of our customers with a traditional subsidized plan. Customers with a credit profile which carries a higher risk are required to make a down payment for equipment financed through Upgrade Now.</t>
  </si>
  <si>
    <t>Guarantees</t>
  </si>
  <si>
    <t xml:space="preserve">Guarantees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t>
  </si>
  <si>
    <t>Revenue Recognition</t>
  </si>
  <si>
    <t xml:space="preserve">Revenue Recognition The Universal Service Fund Rural Health Care ("RHC") Program subsidizes the rates for services provided to rural health providers. For the funding year that ran from July 1, 2016 through June 30, 2017, USAC received requests for funds that exceeded the funding available for the RHC Program. USAC allocated the funding on a pro-rata basis to rural health providers who submitted their funding requests during a certain period. We provide services to rural health providers who were impacted by the pro-rata allocation and as a result certain of our customers did not receive the full subsidy that was expected under the program. Under the program rules, we are forbidden from lowering our rates for services previously provided, however, the Federal Communications Commission ("FCC") published an order on June 30, 2017 to assist eligible remote Alaska rural health providers by allowing Alaska service providers, such as us, to retroactively lower their rates, or effectively giving a credit against amounts owed, for services provided.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By their nature, these judgments are subject to an inherent degree of uncertainty. These judgments are based on our historical experience, terms of existing contracts, observance of trends, and other factors, as appropriate. Additionally, changes in accounting estimates are reasonably likely to occur from period to period. These factors could have a material impact on our financial statements. Significant estimates include, but are not limited to, the following: revenue recognition, impairment and useful lives of intangible assets, and the valuation allowance for net operating loss deferred tax assets.</t>
  </si>
  <si>
    <t>Income Taxes</t>
  </si>
  <si>
    <t>Income Taxes GCI, Inc., as a wholly owned subsidiary and member of the GCI controlled group of corporations, files its income tax returns as part of the consolidated group of corporations under GCI. Accordingly, all discussions regarding income taxes reflect the consolidated group's activity. Our income tax expense and deferred income tax assets and liabilities are presented herein using the separate-entity method.</t>
  </si>
  <si>
    <t>Classification of Taxes Collected from Customers</t>
  </si>
  <si>
    <t>Classification of Taxes Collected from Customers We report sales, use, excise, and value added taxes assessed by a governmental authority that is directly imposed on a revenue-producing transaction between us and a customer on a net basis in our Consolidated Statements of Operations.</t>
  </si>
  <si>
    <t>Reclassifications</t>
  </si>
  <si>
    <t>Reclassifications Reclassifications have been made to the 2016 financial statements to make them comparable with classifications used in the current year.</t>
  </si>
  <si>
    <t>Business and Summary of Significant Accounting Principles (Tables)</t>
  </si>
  <si>
    <t>Summary of Surcharges on Gross Basis</t>
  </si>
  <si>
    <t>The following are certain surcharges reported on a gross basis in our Consolidated Statements of Operations (amounts in thousands): Three Months Ended September 30, Nine Months Ended September 30, 2017 2016 2017 2016 Surcharges reported gross $ 758 951 2,408 2,973</t>
  </si>
  <si>
    <t>Tower Sale and Leaseback (Tables)</t>
  </si>
  <si>
    <t>Schedule of Sale Leaseback Transactions</t>
  </si>
  <si>
    <t>The following table summarizes the impacts to the Consolidated Balance Sheets (amounts in thousands): September 30, 2017 December 31, 2016 Property and equipment (1) $ 19,528 18,792 Tower obligation (2) $ 93,842 87,653 (1) Property conveyed to Vertical Bridge as part of the Tower Transaction, but remains on our Consolidated Balance Sheets. (2) Excluding current portion and net of deferred transaction costs.</t>
  </si>
  <si>
    <t>Schedule of Future Minimum Lease Payments for Tower Obligation</t>
  </si>
  <si>
    <t>Future minimum payments related to the Tower Obligation, including expected renewals and excluding deferred transaction costs, are summarized below (amounts in thousands): Years ending December 31, Total 2017 $ 1,851 2018 7,465 2019 7,615 2020 7,767 2021 7,922 2022 and thereafter 157,381 Total minimum payments 190,001 Less amount representing interest 93,620 Tower obligation $ 96,381</t>
  </si>
  <si>
    <t>Consolidated Statements of Cash Flows Supplemental Disclosures (Tables)</t>
  </si>
  <si>
    <t>Cash Flow Operating Capital</t>
  </si>
  <si>
    <t>Changes in operating assets and liabilities consist of (amounts in thousands): Nine Months Ended September 30, 2017 2016 (Increase) decrease in accounts receivable, net $ (2,466 ) 3,129 Increase in prepaid expenses (4,527 ) (3,636 ) Decrease in inventories 2,551 3,356 (Increase) decrease in other current assets 132 (44 ) (Increase) decrease in other assets 1,112 (3,990 ) Increase in accounts payable 9,610 4,155 Increase (decrease) in deferred revenues 3,730 (1,013 ) Increase (decrease) in accrued payroll and payroll related obligations 819 (2,227 ) Decrease in accrued liabilities (742 ) (5,758 ) Increase in accrued interest 13,460 13,224 Increase (decrease) in subscriber deposits 322 (366 ) Increase (decrease) in long-term deferred revenue (2,143 ) 18,178 Increase (decrease) in components of other long-term liabilities (1,043 ) 332 Total change in operating assets and liabilities $ 20,815 25,340</t>
  </si>
  <si>
    <t>Cash Payments for Interest</t>
  </si>
  <si>
    <t>The following item is for the nine months ended September 30, 2017 and 2016 (amounts in thousands): Net cash paid or received: 2017 2016 Interest paid including capitalized interest $ 50,624 45,164</t>
  </si>
  <si>
    <t>Schedule of Other Significant Noncash Transactions</t>
  </si>
  <si>
    <t>The following items are non-cash investing and financing activities for the nine months ended September 30, 2017 and 2016 (amounts in thousands): 2017 2016 Non-cash additions for purchases of property and equipment $ 13,676 11,372 Net asset retirement obligation additions (deletions) to property and equipment $ 986 (2,279 )</t>
  </si>
  <si>
    <t>Intangible Assets and Goodwill (Tables)</t>
  </si>
  <si>
    <t>Schedule of Amortization Expense</t>
  </si>
  <si>
    <t>Amortization expense for amortizable intangible assets was as follows (amounts in thousands): Three Months Ended Nine Months Ended 2017 2016 2017 2016 Amortization expense $ 3,291 3,147 9,848 9,183</t>
  </si>
  <si>
    <t>Schedule of Finite-Lived Intangible Assets, Future Amortization Expense</t>
  </si>
  <si>
    <t>Amortization expense for amortizable intangible assets for each of the five succeeding fiscal years is estimated to be (amounts in thousands): Years Ending December 31, 2017 $ 12,989 2018 $ 11,620 2019 $ 9,147 2020 $ 7,163 2021 $ 5,354</t>
  </si>
  <si>
    <t>Fair Value Measurements (Tables)</t>
  </si>
  <si>
    <t>Fair Value Assets Measured on Recurring Basis</t>
  </si>
  <si>
    <t>Assets measured at fair value on a recurring basis as of September 30, 2017 and December 31, 2016 are as follows (amounts in thousands): September 30, 2017 Level 1 (1) Level 2 (2) Level 3 (3) Total Assets: Deferred compensation plan assets (mutual funds) $ 1,294 — — 1,294 December 31, 2016 Level 1 (1) Level 2 (2) Level 3 (3) Total Assets: Deferred compensation plan assets (mutual funds) $ 1,477 — — 1,477 (1) Quoted prices in active markets for identical assets or liabilities (2) Observable inputs other than quoted prices in active markets for identical assets and liabilities (3) Inputs that are generally unobservable and not corroborated by market data</t>
  </si>
  <si>
    <t>Fair Value, by Balance Sheet Grouping</t>
  </si>
  <si>
    <t>The carrying amounts and approximate fair values of our current and long-term debt, excluding capital leases, at September 30, 2017 and December 31, 2016 are as follows (amounts in thousands): September 30, December 31, Carrying Amount Fair Value Carrying Amount Fair Value Current and long-term debt $ 1,278,312 1,342,131 1,280,133 1,317,222</t>
  </si>
  <si>
    <t>Stockholder's Equity (Tables)</t>
  </si>
  <si>
    <t>Schedule of Share-based Compensation, Restricted Stock Units Award Activity</t>
  </si>
  <si>
    <t>A summary of nonvested restricted stock award activity under the Stock Option Plan as of September 30, 2017 and changes during the period then ended is presented below: Shares (in thousands) Weighted Average Grant Date Fair Value Nonvested at December 31, 2016 1,465 $ 14.41 Granted 597 $ 22.94 Vested (388 ) $ 17.48 Forfeited (3 ) $ 17.84 Nonvested at September 30, 2017 1,671 $ 16.74</t>
  </si>
  <si>
    <t>Business and Summary of Significant Accounting Principles (Narratives) (Details) $ in Thousands</t>
  </si>
  <si>
    <t>Sep. 30, 2017paymententity</t>
  </si>
  <si>
    <t>Dec. 31, 2016USD ($)</t>
  </si>
  <si>
    <t>Period past due for write-off of trade accounts receivable</t>
  </si>
  <si>
    <t>120 days</t>
  </si>
  <si>
    <t>Number of VIEs | entity</t>
  </si>
  <si>
    <t>Recently Adopted Accounting Pronouncements</t>
  </si>
  <si>
    <t>Accounts Receivable and Allowance for Doubtful Receivables</t>
  </si>
  <si>
    <t>Number of installment plan payments | payment</t>
  </si>
  <si>
    <t>Maximum</t>
  </si>
  <si>
    <t>Equipment installment plan payment term</t>
  </si>
  <si>
    <t>24 months</t>
  </si>
  <si>
    <t>Business and Summary of Significant Accounting Principles (Revenue Recognition) (Details) $ in Millions</t>
  </si>
  <si>
    <t>Sep. 30, 2017USD ($)</t>
  </si>
  <si>
    <t>Universal Service Fund</t>
  </si>
  <si>
    <t>Public Utilities, General Disclosures [Line Items]</t>
  </si>
  <si>
    <t>Revenue adjustment</t>
  </si>
  <si>
    <t>Business and Summary of Significant Accounting Principles (Surcharges Reported Gross) (Details) - USD ($) $ in Thousands</t>
  </si>
  <si>
    <t>Surcharges reported gross</t>
  </si>
  <si>
    <t>Tower Sale and Leaseback (Narratives) (Details) - Tower Sale $ in Millions</t>
  </si>
  <si>
    <t>1 Months Ended</t>
  </si>
  <si>
    <t>8 Months Ended</t>
  </si>
  <si>
    <t>12 Months Ended</t>
  </si>
  <si>
    <t>Jul. 31, 2017USD ($)</t>
  </si>
  <si>
    <t>Mar. 31, 2017USD ($)</t>
  </si>
  <si>
    <t>Aug. 31, 2016USD ($)</t>
  </si>
  <si>
    <t>Mar. 31, 2017renewal_option</t>
  </si>
  <si>
    <t>Sale Leaseback Transaction [Line Items]</t>
  </si>
  <si>
    <t>Net proceeds from sale of cell sites</t>
  </si>
  <si>
    <t>Number of renewal options | renewal_option</t>
  </si>
  <si>
    <t>Renewal period, term</t>
  </si>
  <si>
    <t>5 years</t>
  </si>
  <si>
    <t>Annual increase in lease payments, percentage</t>
  </si>
  <si>
    <t>2.00%</t>
  </si>
  <si>
    <t>Decrease in asset retirement obligation</t>
  </si>
  <si>
    <t>Interest rate on the Tower Obligation</t>
  </si>
  <si>
    <t>7.10%</t>
  </si>
  <si>
    <t>Minimum</t>
  </si>
  <si>
    <t>Lease term (in years)</t>
  </si>
  <si>
    <t>10 years</t>
  </si>
  <si>
    <t>50 years</t>
  </si>
  <si>
    <t>Tower Sale and Leaseback (Balance Sheet Impact) (Details) - USD ($) $ in Thousands</t>
  </si>
  <si>
    <t>Tower Sale and Leaseback (Future Minimum Payments) (Details) $ in Thousands</t>
  </si>
  <si>
    <t>Years ending December 31,</t>
  </si>
  <si>
    <t>2022 and thereafter</t>
  </si>
  <si>
    <t>Total minimum payments</t>
  </si>
  <si>
    <t>Less amount representing interest</t>
  </si>
  <si>
    <t>Consolidated Statements of Cash Flows Supplemental Disclosures (Changes in Operating Assets and Liabilities) (Details) - USD ($) $ in Thousands</t>
  </si>
  <si>
    <t>(Increase) decrease in accounts receivable, net</t>
  </si>
  <si>
    <t>Increase in prepaid expenses</t>
  </si>
  <si>
    <t>Decrease in inventories</t>
  </si>
  <si>
    <t>(Increase) decrease in other current assets</t>
  </si>
  <si>
    <t>(Increase) decrease in other assets</t>
  </si>
  <si>
    <t>Increase in accounts payable</t>
  </si>
  <si>
    <t>Increase (decrease) in deferred revenues</t>
  </si>
  <si>
    <t>Increase (decrease) in accrued payroll and payroll related obligations</t>
  </si>
  <si>
    <t>Decrease in accrued liabilities</t>
  </si>
  <si>
    <t>Increase in accrued interest</t>
  </si>
  <si>
    <t>Increase (decrease) in subscriber deposits</t>
  </si>
  <si>
    <t>Increase (decrease) in long-term deferred revenue</t>
  </si>
  <si>
    <t>Increase (decrease) in components of other long-term liabilities</t>
  </si>
  <si>
    <t>Total change in operating assets and liabilities</t>
  </si>
  <si>
    <t>Consolidated Statements of Cash Flows Supplemental Disclosures (Net Cash Paid or Received) (Details) - USD ($) $ in Thousands</t>
  </si>
  <si>
    <t>Net cash paid or received:</t>
  </si>
  <si>
    <t>Interest paid including capitalized interest</t>
  </si>
  <si>
    <t>Consolidated Statements of Cash Flows Supplemental Disclosures (Non-cash Investing and Financing Activities) (Details) - USD ($) $ in Thousands</t>
  </si>
  <si>
    <t>Non-cash additions for purchases of property and equipment</t>
  </si>
  <si>
    <t>Net asset retirement obligation additions (deletions) to property and equipment</t>
  </si>
  <si>
    <t>Intangible Assets and Goodwill (Amortization Expense) (Details) - USD ($) $ in Thousands</t>
  </si>
  <si>
    <t>Amortization expense</t>
  </si>
  <si>
    <t>Intangible Assets and Goodwill (5 Year Future Amortization) (Details) $ in Thousands</t>
  </si>
  <si>
    <t>Years Ending December 31,</t>
  </si>
  <si>
    <t>Fair Value Measurements (Recurring Fair Value Measurements) (Details) - Fair Value, Measurements, Recurring - USD ($) $ in Thousands</t>
  </si>
  <si>
    <t>Fair Value, Assets and Liabilities Measured on Recurring and Nonrecurring Basis [Line Items]</t>
  </si>
  <si>
    <t>Deferred compensation plan assets (mutual funds)</t>
  </si>
  <si>
    <t>Fair Value Measurements (Current and Long-Term Debt) (Details) - USD ($) $ in Thousands</t>
  </si>
  <si>
    <t>Apr. 26, 2017</t>
  </si>
  <si>
    <t>Apr. 12, 2017</t>
  </si>
  <si>
    <t>Senior Notes | Senior Notes Due 2021</t>
  </si>
  <si>
    <t>Debt Instrument [Line Items]</t>
  </si>
  <si>
    <t>Debt stated percentage</t>
  </si>
  <si>
    <t>6.75%</t>
  </si>
  <si>
    <t>Senior Notes | Senior Notes Due 2025</t>
  </si>
  <si>
    <t>6.875%</t>
  </si>
  <si>
    <t>Carrying Amount</t>
  </si>
  <si>
    <t>Current and long-term debt</t>
  </si>
  <si>
    <t>Fair Value</t>
  </si>
  <si>
    <t>Stockholder's Equity (Narratives) (Details) - USD ($) $ / shares in Units, $ in Millions</t>
  </si>
  <si>
    <t>Other Nonoperating Income (Expense)</t>
  </si>
  <si>
    <t>Share-based Compensation Arrangement by Share-based Payment Award [Line Items]</t>
  </si>
  <si>
    <t>Restricted Stock</t>
  </si>
  <si>
    <t>Unrecognized share-based compensation expense</t>
  </si>
  <si>
    <t>Weighted average period for recognition of unvested shares</t>
  </si>
  <si>
    <t>1 year 5 months 5 days</t>
  </si>
  <si>
    <t>Restricted Stock | Stock Option Plan</t>
  </si>
  <si>
    <t>Granted (USD per share)</t>
  </si>
  <si>
    <t>Fair value of awards vesting during period</t>
  </si>
  <si>
    <t>Restricted Stock | Maximum</t>
  </si>
  <si>
    <t>Vesting period</t>
  </si>
  <si>
    <t>3 years</t>
  </si>
  <si>
    <t>Number of shares authorized</t>
  </si>
  <si>
    <t>Common Stock Class A | Stock Option Plan</t>
  </si>
  <si>
    <t>Number of shares available for grant</t>
  </si>
  <si>
    <t>Stockholder's Equity (Summary of Nonvested Restricted Stock Award Activity) (Details) - Stock Option Plan - Restricted Stock - $ / shares shares in Thousands</t>
  </si>
  <si>
    <t>Shares</t>
  </si>
  <si>
    <t>Nonvested beginning balance (shares)</t>
  </si>
  <si>
    <t>Granted (shares)</t>
  </si>
  <si>
    <t>Vested (shares)</t>
  </si>
  <si>
    <t>Forfeited (shares)</t>
  </si>
  <si>
    <t>Nonvested ending balance (shares)</t>
  </si>
  <si>
    <t>Weighted Average Grant Date Fair Value</t>
  </si>
  <si>
    <t>Nonvested beginning balance (USD per share)</t>
  </si>
  <si>
    <t>Vested (USD per share)</t>
  </si>
  <si>
    <t>Forfeited (USD per share)</t>
  </si>
  <si>
    <t>Nonvested ending balance (USD per share)</t>
  </si>
  <si>
    <t>Segments (Details) - segment</t>
  </si>
  <si>
    <t>Number of reportable segments</t>
  </si>
  <si>
    <t>Number of operating segments</t>
  </si>
  <si>
    <t>Related Party Transactions (Details) - USD ($)</t>
  </si>
  <si>
    <t>Jan. 31, 2001</t>
  </si>
  <si>
    <t>Dec. 31, 2001</t>
  </si>
  <si>
    <t>Apr. 30, 2008</t>
  </si>
  <si>
    <t>Dec. 31, 1991</t>
  </si>
  <si>
    <t>Immediate Family Member of Management or Principal Owner | Property</t>
  </si>
  <si>
    <t>Related Party Transaction [Line Items]</t>
  </si>
  <si>
    <t>Capital lease obligations</t>
  </si>
  <si>
    <t>CEO | Air Transportation Equipment</t>
  </si>
  <si>
    <t>Termination period on lease</t>
  </si>
  <si>
    <t>12 months</t>
  </si>
  <si>
    <t>Monthly lease payment</t>
  </si>
  <si>
    <t>Security deposit</t>
  </si>
  <si>
    <t>Security deposit termination period</t>
  </si>
  <si>
    <t>6 months</t>
  </si>
  <si>
    <t>Variable Interest Entities (Details) - USD ($) $ in Millions</t>
  </si>
  <si>
    <t>Mar. 21, 2017</t>
  </si>
  <si>
    <t>Dec. 11, 2012</t>
  </si>
  <si>
    <t>Oct. 03, 2012</t>
  </si>
  <si>
    <t>Aug. 30, 2011</t>
  </si>
  <si>
    <t>Variable Interest Entity [Line Items]</t>
  </si>
  <si>
    <t>Restricted cash</t>
  </si>
  <si>
    <t>Primary Beneficiary</t>
  </si>
  <si>
    <t>Tax credit percentage</t>
  </si>
  <si>
    <t>39.00%</t>
  </si>
  <si>
    <t>Percentage of recapture</t>
  </si>
  <si>
    <t>100.00%</t>
  </si>
  <si>
    <t>Recapture period</t>
  </si>
  <si>
    <t>7 years</t>
  </si>
  <si>
    <t>Assets</t>
  </si>
  <si>
    <t>Liabilities</t>
  </si>
  <si>
    <t>Primary Beneficiary | NMTC 1</t>
  </si>
  <si>
    <t>Loans to VIE</t>
  </si>
  <si>
    <t>Interest rate percentage</t>
  </si>
  <si>
    <t>1.00%</t>
  </si>
  <si>
    <t>Primary Beneficiary | NMTC 1 | Minimum</t>
  </si>
  <si>
    <t>Primary Beneficiary | NMTC 1 | Maximum</t>
  </si>
  <si>
    <t>3.96%</t>
  </si>
  <si>
    <t>Primary Beneficiary | NMTC 1 | US Bancorp</t>
  </si>
  <si>
    <t>Amount to other entity</t>
  </si>
  <si>
    <t>Primary Beneficiary | NMTC 1 | Community Development Entities</t>
  </si>
  <si>
    <t>Primary Beneficiary | NMTC 2</t>
  </si>
  <si>
    <t>Primary Beneficiary | NMTC 2 | Minimum</t>
  </si>
  <si>
    <t>0.7099%</t>
  </si>
  <si>
    <t>Primary Beneficiary | NMTC 2 | Maximum</t>
  </si>
  <si>
    <t>0.7693%</t>
  </si>
  <si>
    <t>Primary Beneficiary | NMTC 2 | US Bancorp</t>
  </si>
  <si>
    <t>Primary Beneficiary | NMTC 2 | Community Development Entities</t>
  </si>
  <si>
    <t>Primary Beneficiary | NMTC 3</t>
  </si>
  <si>
    <t>Primary Beneficiary | NMTC 3 | Maximum</t>
  </si>
  <si>
    <t>1.35%</t>
  </si>
  <si>
    <t>Primary Beneficiary | NMTC 3 | US Bancorp</t>
  </si>
  <si>
    <t>Primary Beneficiary | NMTC 3 | Community Development Entities</t>
  </si>
  <si>
    <t>Primary Beneficiary | NMTC 4</t>
  </si>
  <si>
    <t>Primary Beneficiary | NMTC 4 | Maximum</t>
  </si>
  <si>
    <t>0.7337%</t>
  </si>
  <si>
    <t>Primary Beneficiary | NMTC 4 | US Bancorp</t>
  </si>
  <si>
    <t>Primary Beneficiary | NMTC 4 | Community Development Entities</t>
  </si>
  <si>
    <t>Placement fees</t>
  </si>
  <si>
    <t>Commitments and Contingencies (Details)</t>
  </si>
  <si>
    <t>Apr. 26, 2017USD ($)</t>
  </si>
  <si>
    <t>Apr. 04, 2017year$ / shares</t>
  </si>
  <si>
    <t>Apr. 12, 2017USD ($)</t>
  </si>
  <si>
    <t>Business Acquisition, Equity Interests Issued or Issuable [Line Items]</t>
  </si>
  <si>
    <t>Consideration per share | $ / shares</t>
  </si>
  <si>
    <t>Liberty Ventures reference price (USD per share) | $ / shares</t>
  </si>
  <si>
    <t>Years to redemption date | year</t>
  </si>
  <si>
    <t>Senior Notes Due 2021</t>
  </si>
  <si>
    <t>Aggregate principal amount of consent received | $</t>
  </si>
  <si>
    <t>Percent of total consent received</t>
  </si>
  <si>
    <t>96.13%</t>
  </si>
  <si>
    <t>Aggregate consent fee | $</t>
  </si>
  <si>
    <t>Senior Notes Due 2025</t>
  </si>
  <si>
    <t>98.56%</t>
  </si>
  <si>
    <t>Series A preferred shares dividend rate</t>
  </si>
  <si>
    <t>5.00%</t>
  </si>
  <si>
    <t>7.00%</t>
  </si>
  <si>
    <t>Common Stock</t>
  </si>
  <si>
    <t>Ratio of new stock received</t>
  </si>
  <si>
    <t>Preferred Stock</t>
  </si>
</sst>
</file>

<file path=xl/styles.xml><?xml version="1.0" encoding="utf-8"?>
<styleSheet xmlns="http://schemas.openxmlformats.org/spreadsheetml/2006/main">
  <numFmts count="5">
    <numFmt formatCode="_(&quot;$ &quot;#,##0_);_(&quot;$ &quot;(#,##0)" numFmtId="164"/>
    <numFmt formatCode="_(&quot;$ &quot;#,##0.0_);_(&quot;$ &quot;(#,##0.0)" numFmtId="165"/>
    <numFmt formatCode="_(&quot;Level &quot;#,##0_);_(&quot;Level &quot;(#,##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6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203</v>
      </c>
      <c r="C3" s="7" t="n">
        <v>19297</v>
      </c>
    </row>
    <row r="4" spans="1:3">
      <c r="A4" s="4" t="s">
        <v>26</v>
      </c>
      <c r="B4" s="5" t="n">
        <v>183785</v>
      </c>
      <c r="C4" s="5" t="n">
        <v>184296</v>
      </c>
    </row>
    <row r="5" spans="1:3">
      <c r="A5" s="4" t="s">
        <v>27</v>
      </c>
      <c r="B5" s="5" t="n">
        <v>4282</v>
      </c>
      <c r="C5" s="5" t="n">
        <v>4407</v>
      </c>
    </row>
    <row r="6" spans="1:3">
      <c r="A6" s="4" t="s">
        <v>28</v>
      </c>
      <c r="B6" s="5" t="n">
        <v>179503</v>
      </c>
      <c r="C6" s="5" t="n">
        <v>179889</v>
      </c>
    </row>
    <row r="7" spans="1:3">
      <c r="A7" s="4" t="s">
        <v>29</v>
      </c>
      <c r="B7" s="5" t="n">
        <v>23162</v>
      </c>
      <c r="C7" s="5" t="n">
        <v>18599</v>
      </c>
    </row>
    <row r="8" spans="1:3">
      <c r="A8" s="4" t="s">
        <v>30</v>
      </c>
      <c r="B8" s="5" t="n">
        <v>9394</v>
      </c>
      <c r="C8" s="5" t="n">
        <v>11945</v>
      </c>
    </row>
    <row r="9" spans="1:3">
      <c r="A9" s="4" t="s">
        <v>31</v>
      </c>
      <c r="B9" s="5" t="n">
        <v>62</v>
      </c>
      <c r="C9" s="5" t="n">
        <v>167</v>
      </c>
    </row>
    <row r="10" spans="1:3">
      <c r="A10" s="4" t="s">
        <v>32</v>
      </c>
      <c r="B10" s="5" t="n">
        <v>231324</v>
      </c>
      <c r="C10" s="5" t="n">
        <v>229897</v>
      </c>
    </row>
    <row r="11" spans="1:3">
      <c r="A11" s="4" t="s">
        <v>33</v>
      </c>
      <c r="B11" s="5" t="n">
        <v>2714782</v>
      </c>
      <c r="C11" s="5" t="n">
        <v>2614875</v>
      </c>
    </row>
    <row r="12" spans="1:3">
      <c r="A12" s="4" t="s">
        <v>34</v>
      </c>
      <c r="B12" s="5" t="n">
        <v>1561039</v>
      </c>
      <c r="C12" s="5" t="n">
        <v>1452957</v>
      </c>
    </row>
    <row r="13" spans="1:3">
      <c r="A13" s="4" t="s">
        <v>35</v>
      </c>
      <c r="B13" s="5" t="n">
        <v>1153743</v>
      </c>
      <c r="C13" s="5" t="n">
        <v>1161918</v>
      </c>
    </row>
    <row r="14" spans="1:3">
      <c r="A14" s="4" t="s">
        <v>36</v>
      </c>
      <c r="B14" s="5" t="n">
        <v>242264</v>
      </c>
      <c r="C14" s="5" t="n">
        <v>239263</v>
      </c>
    </row>
    <row r="15" spans="1:3">
      <c r="A15" s="4" t="s">
        <v>37</v>
      </c>
      <c r="B15" s="5" t="n">
        <v>191635</v>
      </c>
      <c r="C15" s="5" t="n">
        <v>191635</v>
      </c>
    </row>
    <row r="16" spans="1:3">
      <c r="A16" s="4" t="s">
        <v>38</v>
      </c>
      <c r="B16" s="5" t="n">
        <v>93753</v>
      </c>
      <c r="C16" s="5" t="n">
        <v>92347</v>
      </c>
    </row>
    <row r="17" spans="1:3">
      <c r="A17" s="4" t="s">
        <v>39</v>
      </c>
      <c r="B17" s="5" t="n">
        <v>74371</v>
      </c>
      <c r="C17" s="5" t="n">
        <v>74444</v>
      </c>
    </row>
    <row r="18" spans="1:3">
      <c r="A18" s="4" t="s">
        <v>40</v>
      </c>
      <c r="B18" s="5" t="n">
        <v>76200</v>
      </c>
      <c r="C18" s="5" t="n">
        <v>76435</v>
      </c>
    </row>
    <row r="19" spans="1:3">
      <c r="A19" s="4" t="s">
        <v>41</v>
      </c>
      <c r="B19" s="5" t="n">
        <v>678223</v>
      </c>
      <c r="C19" s="5" t="n">
        <v>674124</v>
      </c>
    </row>
    <row r="20" spans="1:3">
      <c r="A20" s="4" t="s">
        <v>42</v>
      </c>
      <c r="B20" s="5" t="n">
        <v>2063290</v>
      </c>
      <c r="C20" s="5" t="n">
        <v>2065939</v>
      </c>
    </row>
    <row r="21" spans="1:3">
      <c r="A21" s="3" t="s">
        <v>43</v>
      </c>
    </row>
    <row r="22" spans="1:3">
      <c r="A22" s="4" t="s">
        <v>44</v>
      </c>
      <c r="B22" s="5" t="n">
        <v>13756</v>
      </c>
      <c r="C22" s="5" t="n">
        <v>13229</v>
      </c>
    </row>
    <row r="23" spans="1:3">
      <c r="A23" s="4" t="s">
        <v>45</v>
      </c>
      <c r="B23" s="5" t="n">
        <v>58288</v>
      </c>
      <c r="C23" s="5" t="n">
        <v>72937</v>
      </c>
    </row>
    <row r="24" spans="1:3">
      <c r="A24" s="4" t="s">
        <v>46</v>
      </c>
      <c r="B24" s="5" t="n">
        <v>41348</v>
      </c>
      <c r="C24" s="5" t="n">
        <v>37618</v>
      </c>
    </row>
    <row r="25" spans="1:3">
      <c r="A25" s="4" t="s">
        <v>47</v>
      </c>
      <c r="B25" s="5" t="n">
        <v>31460</v>
      </c>
      <c r="C25" s="5" t="n">
        <v>30305</v>
      </c>
    </row>
    <row r="26" spans="1:3">
      <c r="A26" s="4" t="s">
        <v>48</v>
      </c>
      <c r="B26" s="5" t="n">
        <v>22254</v>
      </c>
      <c r="C26" s="5" t="n">
        <v>8794</v>
      </c>
    </row>
    <row r="27" spans="1:3">
      <c r="A27" s="4" t="s">
        <v>49</v>
      </c>
      <c r="B27" s="5" t="n">
        <v>13988</v>
      </c>
      <c r="C27" s="5" t="n">
        <v>14729</v>
      </c>
    </row>
    <row r="28" spans="1:3">
      <c r="A28" s="4" t="s">
        <v>50</v>
      </c>
      <c r="B28" s="5" t="n">
        <v>1239</v>
      </c>
      <c r="C28" s="5" t="n">
        <v>917</v>
      </c>
    </row>
    <row r="29" spans="1:3">
      <c r="A29" s="4" t="s">
        <v>51</v>
      </c>
      <c r="B29" s="5" t="n">
        <v>182333</v>
      </c>
      <c r="C29" s="5" t="n">
        <v>178529</v>
      </c>
    </row>
    <row r="30" spans="1:3">
      <c r="A30" s="4" t="s">
        <v>52</v>
      </c>
      <c r="B30" s="5" t="n">
        <v>1275308</v>
      </c>
      <c r="C30" s="5" t="n">
        <v>1276806</v>
      </c>
    </row>
    <row r="31" spans="1:3">
      <c r="A31" s="4" t="s">
        <v>53</v>
      </c>
      <c r="B31" s="5" t="n">
        <v>42864</v>
      </c>
      <c r="C31" s="5" t="n">
        <v>50316</v>
      </c>
    </row>
    <row r="32" spans="1:3">
      <c r="A32" s="4" t="s">
        <v>54</v>
      </c>
      <c r="B32" s="5" t="n">
        <v>145326</v>
      </c>
      <c r="C32" s="5" t="n">
        <v>141785</v>
      </c>
    </row>
    <row r="33" spans="1:3">
      <c r="A33" s="4" t="s">
        <v>55</v>
      </c>
      <c r="B33" s="5" t="n">
        <v>136722</v>
      </c>
      <c r="C33" s="5" t="n">
        <v>135877</v>
      </c>
    </row>
    <row r="34" spans="1:3">
      <c r="A34" s="4" t="s">
        <v>56</v>
      </c>
      <c r="B34" s="5" t="n">
        <v>93842</v>
      </c>
      <c r="C34" s="5" t="n">
        <v>87653</v>
      </c>
    </row>
    <row r="35" spans="1:3">
      <c r="A35" s="4" t="s">
        <v>57</v>
      </c>
      <c r="B35" s="5" t="n">
        <v>55741</v>
      </c>
      <c r="C35" s="5" t="n">
        <v>54056</v>
      </c>
    </row>
    <row r="36" spans="1:3">
      <c r="A36" s="4" t="s">
        <v>58</v>
      </c>
      <c r="B36" s="5" t="n">
        <v>1932136</v>
      </c>
      <c r="C36" s="5" t="n">
        <v>1925022</v>
      </c>
    </row>
    <row r="37" spans="1:3">
      <c r="A37" s="4" t="s">
        <v>59</v>
      </c>
      <c r="B37" s="4" t="s">
        <v>60</v>
      </c>
      <c r="C37" s="4" t="s">
        <v>60</v>
      </c>
    </row>
    <row r="38" spans="1:3">
      <c r="A38" s="3" t="s">
        <v>61</v>
      </c>
    </row>
    <row r="39" spans="1:3">
      <c r="A39" s="4" t="s">
        <v>62</v>
      </c>
      <c r="B39" s="5" t="n">
        <v>206622</v>
      </c>
      <c r="C39" s="5" t="n">
        <v>206622</v>
      </c>
    </row>
    <row r="40" spans="1:3">
      <c r="A40" s="4" t="s">
        <v>63</v>
      </c>
      <c r="B40" s="5" t="n">
        <v>174592</v>
      </c>
      <c r="C40" s="5" t="n">
        <v>161310</v>
      </c>
    </row>
    <row r="41" spans="1:3">
      <c r="A41" s="4" t="s">
        <v>64</v>
      </c>
      <c r="B41" s="5" t="n">
        <v>-282945</v>
      </c>
      <c r="C41" s="5" t="n">
        <v>-257544</v>
      </c>
    </row>
    <row r="42" spans="1:3">
      <c r="A42" s="4" t="s">
        <v>65</v>
      </c>
      <c r="B42" s="5" t="n">
        <v>98269</v>
      </c>
      <c r="C42" s="5" t="n">
        <v>110388</v>
      </c>
    </row>
    <row r="43" spans="1:3">
      <c r="A43" s="4" t="s">
        <v>66</v>
      </c>
      <c r="B43" s="5" t="n">
        <v>32885</v>
      </c>
      <c r="C43" s="5" t="n">
        <v>30529</v>
      </c>
    </row>
    <row r="44" spans="1:3">
      <c r="A44" s="4" t="s">
        <v>67</v>
      </c>
      <c r="B44" s="5" t="n">
        <v>131154</v>
      </c>
      <c r="C44" s="5" t="n">
        <v>140917</v>
      </c>
    </row>
    <row r="45" spans="1:3">
      <c r="A45" s="4" t="s">
        <v>68</v>
      </c>
      <c r="B45" s="7" t="n">
        <v>2063290</v>
      </c>
      <c r="C45" s="7" t="n">
        <v>2065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23</v>
      </c>
      <c r="B1" s="2" t="s">
        <v>1</v>
      </c>
    </row>
    <row r="2" spans="1:3">
      <c r="B2" s="2" t="s">
        <v>224</v>
      </c>
      <c r="C2" s="2" t="s">
        <v>225</v>
      </c>
    </row>
    <row r="3" spans="1:3">
      <c r="A3" s="3" t="s">
        <v>141</v>
      </c>
    </row>
    <row r="4" spans="1:3">
      <c r="A4" s="4" t="s">
        <v>226</v>
      </c>
      <c r="B4" s="4" t="s">
        <v>227</v>
      </c>
    </row>
    <row r="5" spans="1:3">
      <c r="A5" s="3" t="s">
        <v>171</v>
      </c>
    </row>
    <row r="6" spans="1:3">
      <c r="A6" s="4" t="s">
        <v>228</v>
      </c>
      <c r="B6" s="5" t="n">
        <v>5</v>
      </c>
    </row>
    <row r="7" spans="1:3">
      <c r="A7" s="3" t="s">
        <v>229</v>
      </c>
    </row>
    <row r="8" spans="1:3">
      <c r="A8" s="4" t="s">
        <v>108</v>
      </c>
      <c r="C8" s="7" t="n">
        <v>7095</v>
      </c>
    </row>
    <row r="9" spans="1:3">
      <c r="A9" s="3" t="s">
        <v>230</v>
      </c>
    </row>
    <row r="10" spans="1:3">
      <c r="A10" s="4" t="s">
        <v>231</v>
      </c>
      <c r="B10" s="5" t="n">
        <v>12</v>
      </c>
    </row>
    <row r="11" spans="1:3">
      <c r="A11" s="4" t="s">
        <v>232</v>
      </c>
    </row>
    <row r="12" spans="1:3">
      <c r="A12" s="3" t="s">
        <v>230</v>
      </c>
    </row>
    <row r="13" spans="1:3">
      <c r="A13" s="4" t="s">
        <v>233</v>
      </c>
      <c r="B13" s="4" t="s">
        <v>234</v>
      </c>
    </row>
    <row r="14" spans="1:3">
      <c r="A14" s="4" t="s">
        <v>98</v>
      </c>
    </row>
    <row r="15" spans="1:3">
      <c r="A15" s="3" t="s">
        <v>229</v>
      </c>
    </row>
    <row r="16" spans="1:3">
      <c r="A16" s="4" t="s">
        <v>108</v>
      </c>
      <c r="C16" s="7" t="n">
        <v>70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4" t="s">
        <v>237</v>
      </c>
    </row>
    <row r="4" spans="1:2">
      <c r="A4" s="3" t="s">
        <v>238</v>
      </c>
    </row>
    <row r="5" spans="1:2">
      <c r="A5" s="4" t="s">
        <v>239</v>
      </c>
      <c r="B5" s="8" t="n">
        <v>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7</v>
      </c>
      <c r="D1" s="2" t="s">
        <v>1</v>
      </c>
    </row>
    <row r="2" spans="1:5">
      <c r="B2" s="2" t="s">
        <v>2</v>
      </c>
      <c r="C2" s="2" t="s">
        <v>78</v>
      </c>
      <c r="D2" s="2" t="s">
        <v>2</v>
      </c>
      <c r="E2" s="2" t="s">
        <v>78</v>
      </c>
    </row>
    <row r="3" spans="1:5">
      <c r="A3" s="3" t="s">
        <v>141</v>
      </c>
    </row>
    <row r="4" spans="1:5">
      <c r="A4" s="4" t="s">
        <v>241</v>
      </c>
      <c r="B4" s="7" t="n">
        <v>758</v>
      </c>
      <c r="C4" s="7" t="n">
        <v>951</v>
      </c>
      <c r="D4" s="7" t="n">
        <v>2408</v>
      </c>
      <c r="E4" s="7" t="n">
        <v>29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8"/>
    <col customWidth="1" max="6" min="6" width="21"/>
  </cols>
  <sheetData>
    <row r="1" spans="1:6">
      <c r="A1" s="1" t="s">
        <v>242</v>
      </c>
      <c r="B1" s="2" t="s">
        <v>243</v>
      </c>
      <c r="E1" s="2" t="s">
        <v>244</v>
      </c>
      <c r="F1" s="2" t="s">
        <v>245</v>
      </c>
    </row>
    <row r="2" spans="1:6">
      <c r="B2" s="2" t="s">
        <v>246</v>
      </c>
      <c r="C2" s="2" t="s">
        <v>247</v>
      </c>
      <c r="D2" s="2" t="s">
        <v>248</v>
      </c>
      <c r="E2" s="2" t="s">
        <v>249</v>
      </c>
      <c r="F2" s="2" t="s">
        <v>225</v>
      </c>
    </row>
    <row r="3" spans="1:6">
      <c r="A3" s="3" t="s">
        <v>250</v>
      </c>
    </row>
    <row r="4" spans="1:6">
      <c r="A4" s="4" t="s">
        <v>251</v>
      </c>
      <c r="B4" s="8" t="n">
        <v>3.1</v>
      </c>
      <c r="C4" s="8" t="n">
        <v>3.7</v>
      </c>
      <c r="D4" s="8" t="n">
        <v>90.8</v>
      </c>
    </row>
    <row r="5" spans="1:6">
      <c r="A5" s="4" t="s">
        <v>252</v>
      </c>
      <c r="E5" s="5" t="n">
        <v>8</v>
      </c>
    </row>
    <row r="6" spans="1:6">
      <c r="A6" s="4" t="s">
        <v>253</v>
      </c>
      <c r="E6" s="4" t="s">
        <v>254</v>
      </c>
    </row>
    <row r="7" spans="1:6">
      <c r="A7" s="4" t="s">
        <v>255</v>
      </c>
      <c r="E7" s="4" t="s">
        <v>256</v>
      </c>
    </row>
    <row r="8" spans="1:6">
      <c r="A8" s="4" t="s">
        <v>257</v>
      </c>
      <c r="F8" s="8" t="n">
        <v>3.4</v>
      </c>
    </row>
    <row r="9" spans="1:6">
      <c r="A9" s="4" t="s">
        <v>258</v>
      </c>
      <c r="E9" s="4" t="s">
        <v>259</v>
      </c>
    </row>
    <row r="10" spans="1:6">
      <c r="A10" s="4" t="s">
        <v>260</v>
      </c>
    </row>
    <row r="11" spans="1:6">
      <c r="A11" s="3" t="s">
        <v>250</v>
      </c>
    </row>
    <row r="12" spans="1:6">
      <c r="A12" s="4" t="s">
        <v>261</v>
      </c>
      <c r="E12" s="4" t="s">
        <v>262</v>
      </c>
    </row>
    <row r="13" spans="1:6">
      <c r="A13" s="4" t="s">
        <v>232</v>
      </c>
    </row>
    <row r="14" spans="1:6">
      <c r="A14" s="3" t="s">
        <v>250</v>
      </c>
    </row>
    <row r="15" spans="1:6">
      <c r="A15" s="4" t="s">
        <v>261</v>
      </c>
      <c r="E15" s="4" t="s">
        <v>26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v>
      </c>
    </row>
    <row r="2" spans="1:3">
      <c r="A2" s="3" t="s">
        <v>144</v>
      </c>
    </row>
    <row r="3" spans="1:3">
      <c r="A3" s="4" t="s">
        <v>33</v>
      </c>
      <c r="B3" s="7" t="n">
        <v>19528</v>
      </c>
      <c r="C3" s="7" t="n">
        <v>18792</v>
      </c>
    </row>
    <row r="4" spans="1:3">
      <c r="A4" s="4" t="s">
        <v>56</v>
      </c>
      <c r="B4" s="7" t="n">
        <v>93842</v>
      </c>
      <c r="C4" s="7" t="n">
        <v>876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65</v>
      </c>
      <c r="B1" s="2" t="s">
        <v>236</v>
      </c>
    </row>
    <row r="2" spans="1:2">
      <c r="A2" s="3" t="s">
        <v>266</v>
      </c>
    </row>
    <row r="3" spans="1:2">
      <c r="A3" s="5" t="n">
        <v>2017</v>
      </c>
      <c r="B3" s="7" t="n">
        <v>1851</v>
      </c>
    </row>
    <row r="4" spans="1:2">
      <c r="A4" s="5" t="n">
        <v>2018</v>
      </c>
      <c r="B4" s="5" t="n">
        <v>7465</v>
      </c>
    </row>
    <row r="5" spans="1:2">
      <c r="A5" s="5" t="n">
        <v>2019</v>
      </c>
      <c r="B5" s="5" t="n">
        <v>7615</v>
      </c>
    </row>
    <row r="6" spans="1:2">
      <c r="A6" s="5" t="n">
        <v>2020</v>
      </c>
      <c r="B6" s="5" t="n">
        <v>7767</v>
      </c>
    </row>
    <row r="7" spans="1:2">
      <c r="A7" s="5" t="n">
        <v>2021</v>
      </c>
      <c r="B7" s="5" t="n">
        <v>7922</v>
      </c>
    </row>
    <row r="8" spans="1:2">
      <c r="A8" s="4" t="s">
        <v>267</v>
      </c>
      <c r="B8" s="5" t="n">
        <v>157381</v>
      </c>
    </row>
    <row r="9" spans="1:2">
      <c r="A9" s="4" t="s">
        <v>268</v>
      </c>
      <c r="B9" s="5" t="n">
        <v>190001</v>
      </c>
    </row>
    <row r="10" spans="1:2">
      <c r="A10" s="4" t="s">
        <v>269</v>
      </c>
      <c r="B10" s="5" t="n">
        <v>93620</v>
      </c>
    </row>
    <row r="11" spans="1:2">
      <c r="A11" s="4" t="s">
        <v>56</v>
      </c>
      <c r="B11" s="7" t="n">
        <v>963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3</v>
      </c>
    </row>
    <row r="2" spans="1:3">
      <c r="A2" s="4" t="s">
        <v>70</v>
      </c>
      <c r="B2" s="7" t="n">
        <v>1721</v>
      </c>
      <c r="C2" s="7" t="n">
        <v>1769</v>
      </c>
    </row>
    <row r="3" spans="1:3">
      <c r="A3" s="4" t="s">
        <v>71</v>
      </c>
    </row>
    <row r="4" spans="1:3">
      <c r="A4" s="4" t="s">
        <v>72</v>
      </c>
      <c r="B4" s="4" t="s">
        <v>60</v>
      </c>
      <c r="C4" s="4" t="s">
        <v>60</v>
      </c>
    </row>
    <row r="5" spans="1:3">
      <c r="A5" s="4" t="s">
        <v>73</v>
      </c>
      <c r="B5" s="5" t="n">
        <v>10000</v>
      </c>
      <c r="C5" s="5" t="n">
        <v>10000</v>
      </c>
    </row>
    <row r="6" spans="1:3">
      <c r="A6" s="4" t="s">
        <v>74</v>
      </c>
      <c r="B6" s="5" t="n">
        <v>100</v>
      </c>
      <c r="C6" s="5" t="n">
        <v>100</v>
      </c>
    </row>
    <row r="7" spans="1:3">
      <c r="A7" s="4" t="s">
        <v>75</v>
      </c>
      <c r="B7" s="5" t="n">
        <v>100</v>
      </c>
      <c r="C7"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8</v>
      </c>
    </row>
    <row r="3" spans="1:3">
      <c r="A3" s="3" t="s">
        <v>147</v>
      </c>
    </row>
    <row r="4" spans="1:3">
      <c r="A4" s="4" t="s">
        <v>271</v>
      </c>
      <c r="B4" s="7" t="n">
        <v>-2466</v>
      </c>
      <c r="C4" s="7" t="n">
        <v>3129</v>
      </c>
    </row>
    <row r="5" spans="1:3">
      <c r="A5" s="4" t="s">
        <v>272</v>
      </c>
      <c r="B5" s="5" t="n">
        <v>-4527</v>
      </c>
      <c r="C5" s="5" t="n">
        <v>-3636</v>
      </c>
    </row>
    <row r="6" spans="1:3">
      <c r="A6" s="4" t="s">
        <v>273</v>
      </c>
      <c r="B6" s="5" t="n">
        <v>2551</v>
      </c>
      <c r="C6" s="5" t="n">
        <v>3356</v>
      </c>
    </row>
    <row r="7" spans="1:3">
      <c r="A7" s="4" t="s">
        <v>274</v>
      </c>
      <c r="B7" s="5" t="n">
        <v>132</v>
      </c>
      <c r="C7" s="5" t="n">
        <v>-44</v>
      </c>
    </row>
    <row r="8" spans="1:3">
      <c r="A8" s="4" t="s">
        <v>275</v>
      </c>
      <c r="B8" s="5" t="n">
        <v>1112</v>
      </c>
      <c r="C8" s="5" t="n">
        <v>-3990</v>
      </c>
    </row>
    <row r="9" spans="1:3">
      <c r="A9" s="4" t="s">
        <v>276</v>
      </c>
      <c r="B9" s="5" t="n">
        <v>9610</v>
      </c>
      <c r="C9" s="5" t="n">
        <v>4155</v>
      </c>
    </row>
    <row r="10" spans="1:3">
      <c r="A10" s="4" t="s">
        <v>277</v>
      </c>
      <c r="B10" s="5" t="n">
        <v>3730</v>
      </c>
      <c r="C10" s="5" t="n">
        <v>-1013</v>
      </c>
    </row>
    <row r="11" spans="1:3">
      <c r="A11" s="4" t="s">
        <v>278</v>
      </c>
      <c r="B11" s="5" t="n">
        <v>819</v>
      </c>
      <c r="C11" s="5" t="n">
        <v>-2227</v>
      </c>
    </row>
    <row r="12" spans="1:3">
      <c r="A12" s="4" t="s">
        <v>279</v>
      </c>
      <c r="B12" s="5" t="n">
        <v>-742</v>
      </c>
      <c r="C12" s="5" t="n">
        <v>-5758</v>
      </c>
    </row>
    <row r="13" spans="1:3">
      <c r="A13" s="4" t="s">
        <v>280</v>
      </c>
      <c r="B13" s="5" t="n">
        <v>13460</v>
      </c>
      <c r="C13" s="5" t="n">
        <v>13224</v>
      </c>
    </row>
    <row r="14" spans="1:3">
      <c r="A14" s="4" t="s">
        <v>281</v>
      </c>
      <c r="B14" s="5" t="n">
        <v>322</v>
      </c>
      <c r="C14" s="5" t="n">
        <v>-366</v>
      </c>
    </row>
    <row r="15" spans="1:3">
      <c r="A15" s="4" t="s">
        <v>282</v>
      </c>
      <c r="B15" s="5" t="n">
        <v>-2143</v>
      </c>
      <c r="C15" s="5" t="n">
        <v>18178</v>
      </c>
    </row>
    <row r="16" spans="1:3">
      <c r="A16" s="4" t="s">
        <v>283</v>
      </c>
      <c r="B16" s="5" t="n">
        <v>-1043</v>
      </c>
      <c r="C16" s="5" t="n">
        <v>332</v>
      </c>
    </row>
    <row r="17" spans="1:3">
      <c r="A17" s="4" t="s">
        <v>284</v>
      </c>
      <c r="B17" s="7" t="n">
        <v>20815</v>
      </c>
      <c r="C17" s="7" t="n">
        <v>253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8</v>
      </c>
    </row>
    <row r="3" spans="1:3">
      <c r="A3" s="3" t="s">
        <v>286</v>
      </c>
    </row>
    <row r="4" spans="1:3">
      <c r="A4" s="4" t="s">
        <v>287</v>
      </c>
      <c r="B4" s="7" t="n">
        <v>50624</v>
      </c>
      <c r="C4" s="7" t="n">
        <v>451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8</v>
      </c>
    </row>
    <row r="3" spans="1:3">
      <c r="A3" s="3" t="s">
        <v>147</v>
      </c>
    </row>
    <row r="4" spans="1:3">
      <c r="A4" s="4" t="s">
        <v>289</v>
      </c>
      <c r="B4" s="7" t="n">
        <v>13676</v>
      </c>
      <c r="C4" s="7" t="n">
        <v>11372</v>
      </c>
    </row>
    <row r="5" spans="1:3">
      <c r="A5" s="4" t="s">
        <v>290</v>
      </c>
      <c r="B5" s="7" t="n">
        <v>986</v>
      </c>
      <c r="C5" s="7" t="n">
        <v>-22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7</v>
      </c>
      <c r="D1" s="2" t="s">
        <v>1</v>
      </c>
    </row>
    <row r="2" spans="1:5">
      <c r="B2" s="2" t="s">
        <v>2</v>
      </c>
      <c r="C2" s="2" t="s">
        <v>78</v>
      </c>
      <c r="D2" s="2" t="s">
        <v>2</v>
      </c>
      <c r="E2" s="2" t="s">
        <v>78</v>
      </c>
    </row>
    <row r="3" spans="1:5">
      <c r="A3" s="3" t="s">
        <v>150</v>
      </c>
    </row>
    <row r="4" spans="1:5">
      <c r="A4" s="4" t="s">
        <v>292</v>
      </c>
      <c r="B4" s="7" t="n">
        <v>3291</v>
      </c>
      <c r="C4" s="7" t="n">
        <v>3147</v>
      </c>
      <c r="D4" s="7" t="n">
        <v>9848</v>
      </c>
      <c r="E4" s="7" t="n">
        <v>91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36</v>
      </c>
    </row>
    <row r="2" spans="1:2">
      <c r="A2" s="3" t="s">
        <v>294</v>
      </c>
    </row>
    <row r="3" spans="1:2">
      <c r="A3" s="5" t="n">
        <v>2017</v>
      </c>
      <c r="B3" s="7" t="n">
        <v>12989</v>
      </c>
    </row>
    <row r="4" spans="1:2">
      <c r="A4" s="5" t="n">
        <v>2018</v>
      </c>
      <c r="B4" s="5" t="n">
        <v>11620</v>
      </c>
    </row>
    <row r="5" spans="1:2">
      <c r="A5" s="5" t="n">
        <v>2019</v>
      </c>
      <c r="B5" s="5" t="n">
        <v>9147</v>
      </c>
    </row>
    <row r="6" spans="1:2">
      <c r="A6" s="5" t="n">
        <v>2020</v>
      </c>
      <c r="B6" s="5" t="n">
        <v>7163</v>
      </c>
    </row>
    <row r="7" spans="1:2">
      <c r="A7" s="5" t="n">
        <v>2021</v>
      </c>
      <c r="B7" s="7" t="n">
        <v>5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1294</v>
      </c>
      <c r="C3" s="7" t="n">
        <v>1477</v>
      </c>
    </row>
    <row r="4" spans="1:3">
      <c r="A4" s="9" t="n">
        <v>1</v>
      </c>
    </row>
    <row r="5" spans="1:3">
      <c r="A5" s="3" t="s">
        <v>296</v>
      </c>
    </row>
    <row r="6" spans="1:3">
      <c r="A6" s="4" t="s">
        <v>297</v>
      </c>
      <c r="B6" s="5" t="n">
        <v>1294</v>
      </c>
      <c r="C6" s="5" t="n">
        <v>1477</v>
      </c>
    </row>
    <row r="7" spans="1:3">
      <c r="A7" s="9" t="n">
        <v>2</v>
      </c>
    </row>
    <row r="8" spans="1:3">
      <c r="A8" s="3" t="s">
        <v>296</v>
      </c>
    </row>
    <row r="9" spans="1:3">
      <c r="A9" s="4" t="s">
        <v>297</v>
      </c>
      <c r="B9" s="5" t="n">
        <v>0</v>
      </c>
      <c r="C9" s="5" t="n">
        <v>0</v>
      </c>
    </row>
    <row r="10" spans="1:3">
      <c r="A10" s="9" t="n">
        <v>3</v>
      </c>
    </row>
    <row r="11" spans="1:3">
      <c r="A11" s="3" t="s">
        <v>296</v>
      </c>
    </row>
    <row r="12" spans="1:3">
      <c r="A12" s="4" t="s">
        <v>297</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299</v>
      </c>
      <c r="D1" s="2" t="s">
        <v>300</v>
      </c>
      <c r="E1" s="2" t="s">
        <v>23</v>
      </c>
    </row>
    <row r="2" spans="1:5">
      <c r="A2" s="4" t="s">
        <v>301</v>
      </c>
    </row>
    <row r="3" spans="1:5">
      <c r="A3" s="3" t="s">
        <v>302</v>
      </c>
    </row>
    <row r="4" spans="1:5">
      <c r="A4" s="4" t="s">
        <v>303</v>
      </c>
      <c r="B4" s="4" t="s">
        <v>304</v>
      </c>
      <c r="C4" s="4" t="s">
        <v>304</v>
      </c>
      <c r="D4" s="4" t="s">
        <v>304</v>
      </c>
    </row>
    <row r="5" spans="1:5">
      <c r="A5" s="4" t="s">
        <v>305</v>
      </c>
    </row>
    <row r="6" spans="1:5">
      <c r="A6" s="3" t="s">
        <v>302</v>
      </c>
    </row>
    <row r="7" spans="1:5">
      <c r="A7" s="4" t="s">
        <v>303</v>
      </c>
      <c r="B7" s="4" t="s">
        <v>306</v>
      </c>
      <c r="C7" s="4" t="s">
        <v>306</v>
      </c>
      <c r="D7" s="4" t="s">
        <v>306</v>
      </c>
    </row>
    <row r="8" spans="1:5">
      <c r="A8" s="4" t="s">
        <v>307</v>
      </c>
    </row>
    <row r="9" spans="1:5">
      <c r="A9" s="3" t="s">
        <v>302</v>
      </c>
    </row>
    <row r="10" spans="1:5">
      <c r="A10" s="4" t="s">
        <v>308</v>
      </c>
      <c r="B10" s="7" t="n">
        <v>1278312</v>
      </c>
      <c r="E10" s="7" t="n">
        <v>1280133</v>
      </c>
    </row>
    <row r="11" spans="1:5">
      <c r="A11" s="4" t="s">
        <v>309</v>
      </c>
    </row>
    <row r="12" spans="1:5">
      <c r="A12" s="3" t="s">
        <v>302</v>
      </c>
    </row>
    <row r="13" spans="1:5">
      <c r="A13" s="4" t="s">
        <v>308</v>
      </c>
      <c r="B13" s="7" t="n">
        <v>1342131</v>
      </c>
      <c r="E13" s="7" t="n">
        <v>13172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10</v>
      </c>
      <c r="B1" s="2" t="s">
        <v>1</v>
      </c>
    </row>
    <row r="2" spans="1:3">
      <c r="B2" s="2" t="s">
        <v>2</v>
      </c>
      <c r="C2" s="2" t="s">
        <v>78</v>
      </c>
    </row>
    <row r="3" spans="1:3">
      <c r="A3" s="4" t="s">
        <v>311</v>
      </c>
    </row>
    <row r="4" spans="1:3">
      <c r="A4" s="3" t="s">
        <v>312</v>
      </c>
    </row>
    <row r="5" spans="1:3">
      <c r="A5" s="4" t="s">
        <v>117</v>
      </c>
      <c r="B5" s="8" t="n">
        <v>13.7</v>
      </c>
      <c r="C5" s="8" t="n">
        <v>7.8</v>
      </c>
    </row>
    <row r="6" spans="1:3">
      <c r="A6" s="4" t="s">
        <v>313</v>
      </c>
    </row>
    <row r="7" spans="1:3">
      <c r="A7" s="3" t="s">
        <v>312</v>
      </c>
    </row>
    <row r="8" spans="1:3">
      <c r="A8" s="4" t="s">
        <v>314</v>
      </c>
      <c r="B8" s="8" t="n">
        <v>14.2</v>
      </c>
    </row>
    <row r="9" spans="1:3">
      <c r="A9" s="4" t="s">
        <v>315</v>
      </c>
      <c r="B9" s="4" t="s">
        <v>316</v>
      </c>
    </row>
    <row r="10" spans="1:3">
      <c r="A10" s="4" t="s">
        <v>317</v>
      </c>
    </row>
    <row r="11" spans="1:3">
      <c r="A11" s="3" t="s">
        <v>312</v>
      </c>
    </row>
    <row r="12" spans="1:3">
      <c r="A12" s="4" t="s">
        <v>318</v>
      </c>
      <c r="B12" s="10" t="n">
        <v>22.94</v>
      </c>
      <c r="C12" s="10" t="n">
        <v>17.68</v>
      </c>
    </row>
    <row r="13" spans="1:3">
      <c r="A13" s="4" t="s">
        <v>319</v>
      </c>
      <c r="B13" s="8" t="n">
        <v>9.699999999999999</v>
      </c>
      <c r="C13" s="8" t="n">
        <v>4.5</v>
      </c>
    </row>
    <row r="14" spans="1:3">
      <c r="A14" s="4" t="s">
        <v>320</v>
      </c>
    </row>
    <row r="15" spans="1:3">
      <c r="A15" s="3" t="s">
        <v>312</v>
      </c>
    </row>
    <row r="16" spans="1:3">
      <c r="A16" s="4" t="s">
        <v>321</v>
      </c>
      <c r="B16" s="4" t="s">
        <v>322</v>
      </c>
    </row>
    <row r="17" spans="1:3">
      <c r="A17" s="4" t="s">
        <v>71</v>
      </c>
    </row>
    <row r="18" spans="1:3">
      <c r="A18" s="3" t="s">
        <v>312</v>
      </c>
    </row>
    <row r="19" spans="1:3">
      <c r="A19" s="4" t="s">
        <v>323</v>
      </c>
      <c r="B19" s="5" t="n">
        <v>15700000</v>
      </c>
    </row>
    <row r="20" spans="1:3">
      <c r="A20" s="4" t="s">
        <v>324</v>
      </c>
    </row>
    <row r="21" spans="1:3">
      <c r="A21" s="3" t="s">
        <v>312</v>
      </c>
    </row>
    <row r="22" spans="1:3">
      <c r="A22" s="4" t="s">
        <v>325</v>
      </c>
      <c r="B22" s="5"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8</v>
      </c>
    </row>
    <row r="3" spans="1:3">
      <c r="A3" s="3" t="s">
        <v>327</v>
      </c>
    </row>
    <row r="4" spans="1:3">
      <c r="A4" s="4" t="s">
        <v>328</v>
      </c>
      <c r="B4" s="5" t="n">
        <v>1465</v>
      </c>
    </row>
    <row r="5" spans="1:3">
      <c r="A5" s="4" t="s">
        <v>329</v>
      </c>
      <c r="B5" s="5" t="n">
        <v>597</v>
      </c>
    </row>
    <row r="6" spans="1:3">
      <c r="A6" s="4" t="s">
        <v>330</v>
      </c>
      <c r="B6" s="5" t="n">
        <v>-388</v>
      </c>
    </row>
    <row r="7" spans="1:3">
      <c r="A7" s="4" t="s">
        <v>331</v>
      </c>
      <c r="B7" s="5" t="n">
        <v>-3</v>
      </c>
    </row>
    <row r="8" spans="1:3">
      <c r="A8" s="4" t="s">
        <v>332</v>
      </c>
      <c r="B8" s="5" t="n">
        <v>1671</v>
      </c>
    </row>
    <row r="9" spans="1:3">
      <c r="A9" s="3" t="s">
        <v>333</v>
      </c>
    </row>
    <row r="10" spans="1:3">
      <c r="A10" s="4" t="s">
        <v>334</v>
      </c>
      <c r="B10" s="10" t="n">
        <v>14.41</v>
      </c>
    </row>
    <row r="11" spans="1:3">
      <c r="A11" s="4" t="s">
        <v>318</v>
      </c>
      <c r="B11" s="11" t="n">
        <v>22.94</v>
      </c>
      <c r="C11" s="10" t="n">
        <v>17.68</v>
      </c>
    </row>
    <row r="12" spans="1:3">
      <c r="A12" s="4" t="s">
        <v>335</v>
      </c>
      <c r="B12" s="11" t="n">
        <v>17.48</v>
      </c>
    </row>
    <row r="13" spans="1:3">
      <c r="A13" s="4" t="s">
        <v>336</v>
      </c>
      <c r="B13" s="11" t="n">
        <v>17.84</v>
      </c>
    </row>
    <row r="14" spans="1:3">
      <c r="A14" s="4" t="s">
        <v>337</v>
      </c>
      <c r="B14" s="10" t="n">
        <v>16.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338</v>
      </c>
      <c r="B1" s="2" t="s">
        <v>1</v>
      </c>
      <c r="C1" s="2" t="s">
        <v>245</v>
      </c>
    </row>
    <row r="2" spans="1:3">
      <c r="B2" s="2" t="s">
        <v>2</v>
      </c>
      <c r="C2" s="2" t="s">
        <v>23</v>
      </c>
    </row>
    <row r="3" spans="1:3">
      <c r="A3" s="3" t="s">
        <v>159</v>
      </c>
    </row>
    <row r="4" spans="1:3">
      <c r="A4" s="4" t="s">
        <v>339</v>
      </c>
      <c r="B4" s="5" t="n">
        <v>1</v>
      </c>
      <c r="C4" s="5" t="n">
        <v>2</v>
      </c>
    </row>
    <row r="5" spans="1:3">
      <c r="A5" s="4" t="s">
        <v>340</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31214</v>
      </c>
      <c r="C4" s="7" t="n">
        <v>236655</v>
      </c>
      <c r="D4" s="7" t="n">
        <v>683675</v>
      </c>
      <c r="E4" s="7" t="n">
        <v>701519</v>
      </c>
    </row>
    <row r="5" spans="1:5">
      <c r="A5" s="4" t="s">
        <v>81</v>
      </c>
      <c r="B5" s="5" t="n">
        <v>67496</v>
      </c>
      <c r="C5" s="5" t="n">
        <v>73494</v>
      </c>
      <c r="D5" s="5" t="n">
        <v>205099</v>
      </c>
      <c r="E5" s="5" t="n">
        <v>227926</v>
      </c>
    </row>
    <row r="6" spans="1:5">
      <c r="A6" s="4" t="s">
        <v>82</v>
      </c>
      <c r="B6" s="5" t="n">
        <v>90691</v>
      </c>
      <c r="C6" s="5" t="n">
        <v>88974</v>
      </c>
      <c r="D6" s="5" t="n">
        <v>280478</v>
      </c>
      <c r="E6" s="5" t="n">
        <v>264642</v>
      </c>
    </row>
    <row r="7" spans="1:5">
      <c r="A7" s="4" t="s">
        <v>83</v>
      </c>
      <c r="B7" s="5" t="n">
        <v>48853</v>
      </c>
      <c r="C7" s="5" t="n">
        <v>47819</v>
      </c>
      <c r="D7" s="5" t="n">
        <v>147547</v>
      </c>
      <c r="E7" s="5" t="n">
        <v>143033</v>
      </c>
    </row>
    <row r="8" spans="1:5">
      <c r="A8" s="4" t="s">
        <v>84</v>
      </c>
      <c r="B8" s="5" t="n">
        <v>24174</v>
      </c>
      <c r="C8" s="5" t="n">
        <v>26368</v>
      </c>
      <c r="D8" s="5" t="n">
        <v>50551</v>
      </c>
      <c r="E8" s="5" t="n">
        <v>65918</v>
      </c>
    </row>
    <row r="9" spans="1:5">
      <c r="A9" s="3" t="s">
        <v>85</v>
      </c>
    </row>
    <row r="10" spans="1:5">
      <c r="A10" s="4" t="s">
        <v>86</v>
      </c>
      <c r="B10" s="5" t="n">
        <v>-21595</v>
      </c>
      <c r="C10" s="5" t="n">
        <v>-19666</v>
      </c>
      <c r="D10" s="5" t="n">
        <v>-62377</v>
      </c>
      <c r="E10" s="5" t="n">
        <v>-58199</v>
      </c>
    </row>
    <row r="11" spans="1:5">
      <c r="A11" s="4" t="s">
        <v>87</v>
      </c>
      <c r="B11" s="5" t="n">
        <v>-69</v>
      </c>
      <c r="C11" s="5" t="n">
        <v>613</v>
      </c>
      <c r="D11" s="5" t="n">
        <v>1203</v>
      </c>
      <c r="E11" s="5" t="n">
        <v>1702</v>
      </c>
    </row>
    <row r="12" spans="1:5">
      <c r="A12" s="4" t="s">
        <v>88</v>
      </c>
      <c r="B12" s="5" t="n">
        <v>-21664</v>
      </c>
      <c r="C12" s="5" t="n">
        <v>-19053</v>
      </c>
      <c r="D12" s="5" t="n">
        <v>-61174</v>
      </c>
      <c r="E12" s="5" t="n">
        <v>-56497</v>
      </c>
    </row>
    <row r="13" spans="1:5">
      <c r="A13" s="4" t="s">
        <v>89</v>
      </c>
      <c r="B13" s="5" t="n">
        <v>2510</v>
      </c>
      <c r="C13" s="5" t="n">
        <v>7315</v>
      </c>
      <c r="D13" s="5" t="n">
        <v>-10623</v>
      </c>
      <c r="E13" s="5" t="n">
        <v>9421</v>
      </c>
    </row>
    <row r="14" spans="1:5">
      <c r="A14" s="4" t="s">
        <v>90</v>
      </c>
      <c r="B14" s="5" t="n">
        <v>-322</v>
      </c>
      <c r="C14" s="5" t="n">
        <v>-8288</v>
      </c>
      <c r="D14" s="5" t="n">
        <v>-10671</v>
      </c>
      <c r="E14" s="5" t="n">
        <v>-10490</v>
      </c>
    </row>
    <row r="15" spans="1:5">
      <c r="A15" s="4" t="s">
        <v>91</v>
      </c>
      <c r="B15" s="5" t="n">
        <v>2188</v>
      </c>
      <c r="C15" s="5" t="n">
        <v>-973</v>
      </c>
      <c r="D15" s="5" t="n">
        <v>-21294</v>
      </c>
      <c r="E15" s="5" t="n">
        <v>-1069</v>
      </c>
    </row>
    <row r="16" spans="1:5">
      <c r="A16" s="4" t="s">
        <v>92</v>
      </c>
      <c r="B16" s="5" t="n">
        <v>-118</v>
      </c>
      <c r="C16" s="5" t="n">
        <v>-116</v>
      </c>
      <c r="D16" s="5" t="n">
        <v>-353</v>
      </c>
      <c r="E16" s="5" t="n">
        <v>-350</v>
      </c>
    </row>
    <row r="17" spans="1:5">
      <c r="A17" s="4" t="s">
        <v>93</v>
      </c>
      <c r="B17" s="7" t="n">
        <v>2306</v>
      </c>
      <c r="C17" s="7" t="n">
        <v>-857</v>
      </c>
      <c r="D17" s="7" t="n">
        <v>-20941</v>
      </c>
      <c r="E17" s="7" t="n">
        <v>-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341</v>
      </c>
      <c r="B1" s="2" t="s">
        <v>243</v>
      </c>
      <c r="C1" s="2" t="s">
        <v>245</v>
      </c>
    </row>
    <row r="2" spans="1:5">
      <c r="B2" s="2" t="s">
        <v>342</v>
      </c>
      <c r="C2" s="2" t="s">
        <v>343</v>
      </c>
      <c r="D2" s="2" t="s">
        <v>344</v>
      </c>
      <c r="E2" s="2" t="s">
        <v>345</v>
      </c>
    </row>
    <row r="3" spans="1:5">
      <c r="A3" s="4" t="s">
        <v>346</v>
      </c>
    </row>
    <row r="4" spans="1:5">
      <c r="A4" s="3" t="s">
        <v>347</v>
      </c>
    </row>
    <row r="5" spans="1:5">
      <c r="A5" s="4" t="s">
        <v>348</v>
      </c>
      <c r="D5" s="7" t="n">
        <v>1300000</v>
      </c>
      <c r="E5" s="7" t="n">
        <v>900000</v>
      </c>
    </row>
    <row r="6" spans="1:5">
      <c r="A6" s="4" t="s">
        <v>349</v>
      </c>
    </row>
    <row r="7" spans="1:5">
      <c r="A7" s="3" t="s">
        <v>347</v>
      </c>
    </row>
    <row r="8" spans="1:5">
      <c r="A8" s="4" t="s">
        <v>350</v>
      </c>
      <c r="B8" s="4" t="s">
        <v>351</v>
      </c>
    </row>
    <row r="9" spans="1:5">
      <c r="A9" s="4" t="s">
        <v>352</v>
      </c>
      <c r="B9" s="7" t="n">
        <v>132000</v>
      </c>
    </row>
    <row r="10" spans="1:5">
      <c r="A10" s="4" t="s">
        <v>353</v>
      </c>
      <c r="C10" s="7" t="n">
        <v>1500000</v>
      </c>
    </row>
    <row r="11" spans="1:5">
      <c r="A11" s="4" t="s">
        <v>354</v>
      </c>
      <c r="C11"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358</v>
      </c>
      <c r="D1" s="2" t="s">
        <v>359</v>
      </c>
      <c r="E1" s="2" t="s">
        <v>360</v>
      </c>
      <c r="F1" s="2" t="s">
        <v>2</v>
      </c>
      <c r="G1" s="2" t="s">
        <v>23</v>
      </c>
    </row>
    <row r="2" spans="1:7">
      <c r="A2" s="3" t="s">
        <v>361</v>
      </c>
    </row>
    <row r="3" spans="1:7">
      <c r="A3" s="4" t="s">
        <v>362</v>
      </c>
      <c r="F3" s="8" t="n">
        <v>2.1</v>
      </c>
    </row>
    <row r="4" spans="1:7">
      <c r="A4" s="4" t="s">
        <v>363</v>
      </c>
    </row>
    <row r="5" spans="1:7">
      <c r="A5" s="3" t="s">
        <v>361</v>
      </c>
    </row>
    <row r="6" spans="1:7">
      <c r="A6" s="4" t="s">
        <v>364</v>
      </c>
      <c r="F6" s="4" t="s">
        <v>365</v>
      </c>
    </row>
    <row r="7" spans="1:7">
      <c r="A7" s="4" t="s">
        <v>366</v>
      </c>
      <c r="F7" s="4" t="s">
        <v>367</v>
      </c>
    </row>
    <row r="8" spans="1:7">
      <c r="A8" s="4" t="s">
        <v>368</v>
      </c>
      <c r="F8" s="4" t="s">
        <v>369</v>
      </c>
    </row>
    <row r="9" spans="1:7">
      <c r="A9" s="4" t="s">
        <v>370</v>
      </c>
      <c r="F9" s="8" t="n">
        <v>150.9</v>
      </c>
      <c r="G9" s="8" t="n">
        <v>140.9</v>
      </c>
    </row>
    <row r="10" spans="1:7">
      <c r="A10" s="4" t="s">
        <v>371</v>
      </c>
      <c r="F10" s="8" t="n">
        <v>110.9</v>
      </c>
      <c r="G10" s="8" t="n">
        <v>104.2</v>
      </c>
    </row>
    <row r="11" spans="1:7">
      <c r="A11" s="4" t="s">
        <v>372</v>
      </c>
    </row>
    <row r="12" spans="1:7">
      <c r="A12" s="3" t="s">
        <v>361</v>
      </c>
    </row>
    <row r="13" spans="1:7">
      <c r="A13" s="4" t="s">
        <v>373</v>
      </c>
      <c r="E13" s="8" t="n">
        <v>58.3</v>
      </c>
    </row>
    <row r="14" spans="1:7">
      <c r="A14" s="4" t="s">
        <v>374</v>
      </c>
      <c r="E14" s="4" t="s">
        <v>375</v>
      </c>
    </row>
    <row r="15" spans="1:7">
      <c r="A15" s="4" t="s">
        <v>376</v>
      </c>
    </row>
    <row r="16" spans="1:7">
      <c r="A16" s="3" t="s">
        <v>361</v>
      </c>
    </row>
    <row r="17" spans="1:7">
      <c r="A17" s="4" t="s">
        <v>374</v>
      </c>
      <c r="E17" s="4" t="s">
        <v>375</v>
      </c>
    </row>
    <row r="18" spans="1:7">
      <c r="A18" s="4" t="s">
        <v>377</v>
      </c>
    </row>
    <row r="19" spans="1:7">
      <c r="A19" s="3" t="s">
        <v>361</v>
      </c>
    </row>
    <row r="20" spans="1:7">
      <c r="A20" s="4" t="s">
        <v>374</v>
      </c>
      <c r="E20" s="4" t="s">
        <v>378</v>
      </c>
    </row>
    <row r="21" spans="1:7">
      <c r="A21" s="4" t="s">
        <v>379</v>
      </c>
    </row>
    <row r="22" spans="1:7">
      <c r="A22" s="3" t="s">
        <v>361</v>
      </c>
    </row>
    <row r="23" spans="1:7">
      <c r="A23" s="4" t="s">
        <v>380</v>
      </c>
      <c r="E23" s="8" t="n">
        <v>22.4</v>
      </c>
    </row>
    <row r="24" spans="1:7">
      <c r="A24" s="4" t="s">
        <v>381</v>
      </c>
    </row>
    <row r="25" spans="1:7">
      <c r="A25" s="3" t="s">
        <v>361</v>
      </c>
    </row>
    <row r="26" spans="1:7">
      <c r="A26" s="4" t="s">
        <v>380</v>
      </c>
      <c r="E26" s="8" t="n">
        <v>76.8</v>
      </c>
    </row>
    <row r="27" spans="1:7">
      <c r="A27" s="4" t="s">
        <v>382</v>
      </c>
    </row>
    <row r="28" spans="1:7">
      <c r="A28" s="3" t="s">
        <v>361</v>
      </c>
    </row>
    <row r="29" spans="1:7">
      <c r="A29" s="4" t="s">
        <v>373</v>
      </c>
      <c r="D29" s="8" t="n">
        <v>37.7</v>
      </c>
    </row>
    <row r="30" spans="1:7">
      <c r="A30" s="4" t="s">
        <v>374</v>
      </c>
      <c r="D30" s="4" t="s">
        <v>375</v>
      </c>
    </row>
    <row r="31" spans="1:7">
      <c r="A31" s="4" t="s">
        <v>383</v>
      </c>
    </row>
    <row r="32" spans="1:7">
      <c r="A32" s="3" t="s">
        <v>361</v>
      </c>
    </row>
    <row r="33" spans="1:7">
      <c r="A33" s="4" t="s">
        <v>374</v>
      </c>
      <c r="D33" s="4" t="s">
        <v>384</v>
      </c>
    </row>
    <row r="34" spans="1:7">
      <c r="A34" s="4" t="s">
        <v>385</v>
      </c>
    </row>
    <row r="35" spans="1:7">
      <c r="A35" s="3" t="s">
        <v>361</v>
      </c>
    </row>
    <row r="36" spans="1:7">
      <c r="A36" s="4" t="s">
        <v>374</v>
      </c>
      <c r="D36" s="4" t="s">
        <v>386</v>
      </c>
    </row>
    <row r="37" spans="1:7">
      <c r="A37" s="4" t="s">
        <v>387</v>
      </c>
    </row>
    <row r="38" spans="1:7">
      <c r="A38" s="3" t="s">
        <v>361</v>
      </c>
    </row>
    <row r="39" spans="1:7">
      <c r="A39" s="4" t="s">
        <v>380</v>
      </c>
      <c r="D39" s="8" t="n">
        <v>17.5</v>
      </c>
    </row>
    <row r="40" spans="1:7">
      <c r="A40" s="4" t="s">
        <v>388</v>
      </c>
    </row>
    <row r="41" spans="1:7">
      <c r="A41" s="3" t="s">
        <v>361</v>
      </c>
    </row>
    <row r="42" spans="1:7">
      <c r="A42" s="4" t="s">
        <v>380</v>
      </c>
      <c r="D42" s="8" t="n">
        <v>55.2</v>
      </c>
    </row>
    <row r="43" spans="1:7">
      <c r="A43" s="4" t="s">
        <v>389</v>
      </c>
    </row>
    <row r="44" spans="1:7">
      <c r="A44" s="3" t="s">
        <v>361</v>
      </c>
    </row>
    <row r="45" spans="1:7">
      <c r="A45" s="4" t="s">
        <v>373</v>
      </c>
      <c r="C45" s="8" t="n">
        <v>8.199999999999999</v>
      </c>
    </row>
    <row r="46" spans="1:7">
      <c r="A46" s="4" t="s">
        <v>374</v>
      </c>
      <c r="C46" s="4" t="s">
        <v>375</v>
      </c>
    </row>
    <row r="47" spans="1:7">
      <c r="A47" s="4" t="s">
        <v>390</v>
      </c>
    </row>
    <row r="48" spans="1:7">
      <c r="A48" s="3" t="s">
        <v>361</v>
      </c>
    </row>
    <row r="49" spans="1:7">
      <c r="A49" s="4" t="s">
        <v>374</v>
      </c>
      <c r="C49" s="4" t="s">
        <v>391</v>
      </c>
    </row>
    <row r="50" spans="1:7">
      <c r="A50" s="4" t="s">
        <v>392</v>
      </c>
    </row>
    <row r="51" spans="1:7">
      <c r="A51" s="3" t="s">
        <v>361</v>
      </c>
    </row>
    <row r="52" spans="1:7">
      <c r="A52" s="4" t="s">
        <v>380</v>
      </c>
      <c r="C52" s="8" t="n">
        <v>3.8</v>
      </c>
    </row>
    <row r="53" spans="1:7">
      <c r="A53" s="4" t="s">
        <v>393</v>
      </c>
    </row>
    <row r="54" spans="1:7">
      <c r="A54" s="3" t="s">
        <v>361</v>
      </c>
    </row>
    <row r="55" spans="1:7">
      <c r="A55" s="4" t="s">
        <v>380</v>
      </c>
      <c r="C55" s="7" t="n">
        <v>12</v>
      </c>
    </row>
    <row r="56" spans="1:7">
      <c r="A56" s="4" t="s">
        <v>394</v>
      </c>
    </row>
    <row r="57" spans="1:7">
      <c r="A57" s="3" t="s">
        <v>361</v>
      </c>
    </row>
    <row r="58" spans="1:7">
      <c r="A58" s="4" t="s">
        <v>373</v>
      </c>
      <c r="B58" s="8" t="n">
        <v>6.7</v>
      </c>
    </row>
    <row r="59" spans="1:7">
      <c r="A59" s="4" t="s">
        <v>374</v>
      </c>
      <c r="B59" s="4" t="s">
        <v>375</v>
      </c>
    </row>
    <row r="60" spans="1:7">
      <c r="A60" s="4" t="s">
        <v>395</v>
      </c>
    </row>
    <row r="61" spans="1:7">
      <c r="A61" s="3" t="s">
        <v>361</v>
      </c>
    </row>
    <row r="62" spans="1:7">
      <c r="A62" s="4" t="s">
        <v>374</v>
      </c>
      <c r="B62" s="4" t="s">
        <v>396</v>
      </c>
    </row>
    <row r="63" spans="1:7">
      <c r="A63" s="4" t="s">
        <v>397</v>
      </c>
    </row>
    <row r="64" spans="1:7">
      <c r="A64" s="3" t="s">
        <v>361</v>
      </c>
    </row>
    <row r="65" spans="1:7">
      <c r="A65" s="4" t="s">
        <v>380</v>
      </c>
      <c r="B65" s="8" t="n">
        <v>3.3</v>
      </c>
    </row>
    <row r="66" spans="1:7">
      <c r="A66" s="4" t="s">
        <v>398</v>
      </c>
    </row>
    <row r="67" spans="1:7">
      <c r="A67" s="3" t="s">
        <v>361</v>
      </c>
    </row>
    <row r="68" spans="1:7">
      <c r="A68" s="4" t="s">
        <v>380</v>
      </c>
      <c r="B68" s="12" t="n">
        <v>9.800000000000001</v>
      </c>
    </row>
    <row r="69" spans="1:7">
      <c r="A69" s="4" t="s">
        <v>399</v>
      </c>
      <c r="B69" s="8"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14"/>
    <col customWidth="1" max="5" min="5" width="21"/>
  </cols>
  <sheetData>
    <row r="1" spans="1:5">
      <c r="A1" s="1" t="s">
        <v>400</v>
      </c>
      <c r="B1" s="2" t="s">
        <v>401</v>
      </c>
      <c r="C1" s="2" t="s">
        <v>402</v>
      </c>
      <c r="D1" s="2" t="s">
        <v>2</v>
      </c>
      <c r="E1" s="2" t="s">
        <v>403</v>
      </c>
    </row>
    <row r="2" spans="1:5">
      <c r="A2" s="3" t="s">
        <v>404</v>
      </c>
    </row>
    <row r="3" spans="1:5">
      <c r="A3" s="4" t="s">
        <v>405</v>
      </c>
      <c r="C3" s="10" t="n">
        <v>32.5</v>
      </c>
    </row>
    <row r="4" spans="1:5">
      <c r="A4" s="4" t="s">
        <v>406</v>
      </c>
      <c r="C4" s="10" t="n">
        <v>43.65</v>
      </c>
    </row>
    <row r="5" spans="1:5">
      <c r="A5" s="4" t="s">
        <v>407</v>
      </c>
      <c r="C5" s="5" t="n">
        <v>21</v>
      </c>
    </row>
    <row r="6" spans="1:5">
      <c r="A6" s="4" t="s">
        <v>408</v>
      </c>
    </row>
    <row r="7" spans="1:5">
      <c r="A7" s="3" t="s">
        <v>404</v>
      </c>
    </row>
    <row r="8" spans="1:5">
      <c r="A8" s="4" t="s">
        <v>409</v>
      </c>
      <c r="E8" s="7" t="n">
        <v>312418000</v>
      </c>
    </row>
    <row r="9" spans="1:5">
      <c r="A9" s="4" t="s">
        <v>410</v>
      </c>
      <c r="E9" s="4" t="s">
        <v>411</v>
      </c>
    </row>
    <row r="10" spans="1:5">
      <c r="A10" s="4" t="s">
        <v>412</v>
      </c>
      <c r="B10" s="7" t="n">
        <v>812500</v>
      </c>
    </row>
    <row r="11" spans="1:5">
      <c r="A11" s="4" t="s">
        <v>413</v>
      </c>
    </row>
    <row r="12" spans="1:5">
      <c r="A12" s="3" t="s">
        <v>404</v>
      </c>
    </row>
    <row r="13" spans="1:5">
      <c r="A13" s="4" t="s">
        <v>409</v>
      </c>
      <c r="E13" s="7" t="n">
        <v>443538000</v>
      </c>
    </row>
    <row r="14" spans="1:5">
      <c r="A14" s="4" t="s">
        <v>410</v>
      </c>
      <c r="E14" s="4" t="s">
        <v>414</v>
      </c>
    </row>
    <row r="15" spans="1:5">
      <c r="A15" s="4" t="s">
        <v>412</v>
      </c>
      <c r="B15" s="7" t="n">
        <v>1125000</v>
      </c>
    </row>
    <row r="16" spans="1:5">
      <c r="A16" s="4" t="s">
        <v>301</v>
      </c>
    </row>
    <row r="17" spans="1:5">
      <c r="A17" s="3" t="s">
        <v>404</v>
      </c>
    </row>
    <row r="18" spans="1:5">
      <c r="A18" s="4" t="s">
        <v>303</v>
      </c>
      <c r="B18" s="4" t="s">
        <v>304</v>
      </c>
      <c r="D18" s="4" t="s">
        <v>304</v>
      </c>
      <c r="E18" s="4" t="s">
        <v>304</v>
      </c>
    </row>
    <row r="19" spans="1:5">
      <c r="A19" s="4" t="s">
        <v>305</v>
      </c>
    </row>
    <row r="20" spans="1:5">
      <c r="A20" s="3" t="s">
        <v>404</v>
      </c>
    </row>
    <row r="21" spans="1:5">
      <c r="A21" s="4" t="s">
        <v>303</v>
      </c>
      <c r="B21" s="4" t="s">
        <v>306</v>
      </c>
      <c r="D21" s="4" t="s">
        <v>306</v>
      </c>
      <c r="E21" s="4" t="s">
        <v>306</v>
      </c>
    </row>
    <row r="22" spans="1:5">
      <c r="A22" s="4" t="s">
        <v>260</v>
      </c>
    </row>
    <row r="23" spans="1:5">
      <c r="A23" s="3" t="s">
        <v>404</v>
      </c>
    </row>
    <row r="24" spans="1:5">
      <c r="A24" s="4" t="s">
        <v>415</v>
      </c>
      <c r="C24" s="4" t="s">
        <v>416</v>
      </c>
    </row>
    <row r="25" spans="1:5">
      <c r="A25" s="4" t="s">
        <v>232</v>
      </c>
    </row>
    <row r="26" spans="1:5">
      <c r="A26" s="3" t="s">
        <v>404</v>
      </c>
    </row>
    <row r="27" spans="1:5">
      <c r="A27" s="4" t="s">
        <v>415</v>
      </c>
      <c r="C27" s="4" t="s">
        <v>417</v>
      </c>
    </row>
    <row r="28" spans="1:5">
      <c r="A28" s="4" t="s">
        <v>418</v>
      </c>
    </row>
    <row r="29" spans="1:5">
      <c r="A29" s="3" t="s">
        <v>404</v>
      </c>
    </row>
    <row r="30" spans="1:5">
      <c r="A30" s="4" t="s">
        <v>419</v>
      </c>
      <c r="C30" s="11" t="n">
        <v>0.63</v>
      </c>
    </row>
    <row r="31" spans="1:5">
      <c r="A31" s="4" t="s">
        <v>405</v>
      </c>
      <c r="C31" s="10" t="n">
        <v>27.5</v>
      </c>
    </row>
    <row r="32" spans="1:5">
      <c r="A32" s="4" t="s">
        <v>420</v>
      </c>
    </row>
    <row r="33" spans="1:5">
      <c r="A33" s="3" t="s">
        <v>404</v>
      </c>
    </row>
    <row r="34" spans="1:5">
      <c r="A34" s="4" t="s">
        <v>419</v>
      </c>
      <c r="C34" s="11" t="n">
        <v>0.2</v>
      </c>
    </row>
    <row r="35" spans="1:5">
      <c r="A35" s="4" t="s">
        <v>405</v>
      </c>
      <c r="C35"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51"/>
    <col customWidth="1" max="5" min="5" width="16"/>
    <col customWidth="1" max="6" min="6" width="17"/>
    <col customWidth="1" max="7" min="7" width="27"/>
  </cols>
  <sheetData>
    <row r="1" spans="1:7">
      <c r="A1" s="1" t="s">
        <v>94</v>
      </c>
      <c r="B1" s="2" t="s">
        <v>95</v>
      </c>
      <c r="C1" s="2" t="s">
        <v>71</v>
      </c>
      <c r="D1" s="2" t="s">
        <v>96</v>
      </c>
      <c r="E1" s="2" t="s">
        <v>97</v>
      </c>
      <c r="F1" s="2" t="s">
        <v>98</v>
      </c>
      <c r="G1" s="2" t="s">
        <v>99</v>
      </c>
    </row>
    <row r="2" spans="1:7">
      <c r="A2" s="4" t="s">
        <v>100</v>
      </c>
      <c r="D2" s="5" t="n">
        <v>100</v>
      </c>
    </row>
    <row r="3" spans="1:7">
      <c r="A3" s="4" t="s">
        <v>101</v>
      </c>
      <c r="B3" s="7" t="n">
        <v>210095</v>
      </c>
      <c r="D3" s="7" t="n">
        <v>206622</v>
      </c>
      <c r="E3" s="7" t="n">
        <v>164508</v>
      </c>
      <c r="F3" s="7" t="n">
        <v>-192033</v>
      </c>
      <c r="G3" s="7" t="n">
        <v>30998</v>
      </c>
    </row>
    <row r="4" spans="1:7">
      <c r="A4" s="3" t="s">
        <v>102</v>
      </c>
    </row>
    <row r="5" spans="1:7">
      <c r="A5" s="4" t="s">
        <v>103</v>
      </c>
      <c r="B5" s="5" t="n">
        <v>-1069</v>
      </c>
      <c r="F5" s="5" t="n">
        <v>-719</v>
      </c>
      <c r="G5" s="5" t="n">
        <v>-350</v>
      </c>
    </row>
    <row r="6" spans="1:7">
      <c r="A6" s="4" t="s">
        <v>104</v>
      </c>
      <c r="B6" s="5" t="n">
        <v>-53280</v>
      </c>
      <c r="F6" s="5" t="n">
        <v>-53280</v>
      </c>
    </row>
    <row r="7" spans="1:7">
      <c r="A7" s="4" t="s">
        <v>105</v>
      </c>
      <c r="B7" s="5" t="n">
        <v>8174</v>
      </c>
      <c r="E7" s="5" t="n">
        <v>8174</v>
      </c>
    </row>
    <row r="8" spans="1:7">
      <c r="A8" s="4" t="s">
        <v>106</v>
      </c>
      <c r="D8" s="5" t="n">
        <v>100</v>
      </c>
    </row>
    <row r="9" spans="1:7">
      <c r="A9" s="4" t="s">
        <v>107</v>
      </c>
      <c r="B9" s="5" t="n">
        <v>163920</v>
      </c>
      <c r="D9" s="7" t="n">
        <v>206622</v>
      </c>
      <c r="E9" s="5" t="n">
        <v>172682</v>
      </c>
      <c r="F9" s="5" t="n">
        <v>-246032</v>
      </c>
      <c r="G9" s="5" t="n">
        <v>30648</v>
      </c>
    </row>
    <row r="10" spans="1:7">
      <c r="A10" s="3" t="s">
        <v>102</v>
      </c>
    </row>
    <row r="11" spans="1:7">
      <c r="A11" s="4" t="s">
        <v>108</v>
      </c>
      <c r="B11" s="5" t="n">
        <v>7095</v>
      </c>
      <c r="E11" s="5" t="n">
        <v>18</v>
      </c>
      <c r="F11" s="5" t="n">
        <v>7077</v>
      </c>
    </row>
    <row r="12" spans="1:7">
      <c r="A12" s="4" t="s">
        <v>109</v>
      </c>
      <c r="C12" s="5" t="n">
        <v>100</v>
      </c>
      <c r="D12" s="5" t="n">
        <v>100</v>
      </c>
    </row>
    <row r="13" spans="1:7">
      <c r="A13" s="4" t="s">
        <v>110</v>
      </c>
      <c r="B13" s="5" t="n">
        <v>140917</v>
      </c>
      <c r="D13" s="7" t="n">
        <v>206622</v>
      </c>
      <c r="E13" s="5" t="n">
        <v>161310</v>
      </c>
      <c r="F13" s="5" t="n">
        <v>-257544</v>
      </c>
      <c r="G13" s="5" t="n">
        <v>30529</v>
      </c>
    </row>
    <row r="14" spans="1:7">
      <c r="A14" s="3" t="s">
        <v>102</v>
      </c>
    </row>
    <row r="15" spans="1:7">
      <c r="A15" s="4" t="s">
        <v>103</v>
      </c>
      <c r="B15" s="5" t="n">
        <v>-21294</v>
      </c>
      <c r="F15" s="5" t="n">
        <v>-20941</v>
      </c>
      <c r="G15" s="5" t="n">
        <v>-353</v>
      </c>
    </row>
    <row r="16" spans="1:7">
      <c r="A16" s="4" t="s">
        <v>104</v>
      </c>
      <c r="B16" s="5" t="n">
        <v>-11537</v>
      </c>
      <c r="F16" s="5" t="n">
        <v>-11537</v>
      </c>
    </row>
    <row r="17" spans="1:7">
      <c r="A17" s="4" t="s">
        <v>105</v>
      </c>
      <c r="B17" s="5" t="n">
        <v>13264</v>
      </c>
      <c r="E17" s="5" t="n">
        <v>13264</v>
      </c>
    </row>
    <row r="18" spans="1:7">
      <c r="A18" s="4" t="s">
        <v>111</v>
      </c>
      <c r="B18" s="5" t="n">
        <v>2709</v>
      </c>
      <c r="G18" s="5" t="n">
        <v>2709</v>
      </c>
    </row>
    <row r="19" spans="1:7">
      <c r="A19" s="4" t="s">
        <v>112</v>
      </c>
      <c r="C19" s="5" t="n">
        <v>100</v>
      </c>
      <c r="D19" s="5" t="n">
        <v>100</v>
      </c>
    </row>
    <row r="20" spans="1:7">
      <c r="A20" s="4" t="s">
        <v>113</v>
      </c>
      <c r="B20" s="7" t="n">
        <v>131154</v>
      </c>
      <c r="D20" s="7" t="n">
        <v>206622</v>
      </c>
      <c r="E20" s="7" t="n">
        <v>174592</v>
      </c>
      <c r="F20" s="7" t="n">
        <v>-282945</v>
      </c>
      <c r="G20" s="7" t="n">
        <v>32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103</v>
      </c>
      <c r="B4" s="7" t="n">
        <v>-21294</v>
      </c>
      <c r="C4" s="7" t="n">
        <v>-1069</v>
      </c>
    </row>
    <row r="5" spans="1:3">
      <c r="A5" s="3" t="s">
        <v>116</v>
      </c>
    </row>
    <row r="6" spans="1:3">
      <c r="A6" s="4" t="s">
        <v>83</v>
      </c>
      <c r="B6" s="5" t="n">
        <v>147547</v>
      </c>
      <c r="C6" s="5" t="n">
        <v>143033</v>
      </c>
    </row>
    <row r="7" spans="1:3">
      <c r="A7" s="4" t="s">
        <v>117</v>
      </c>
      <c r="B7" s="5" t="n">
        <v>13741</v>
      </c>
      <c r="C7" s="5" t="n">
        <v>7820</v>
      </c>
    </row>
    <row r="8" spans="1:3">
      <c r="A8" s="4" t="s">
        <v>118</v>
      </c>
      <c r="B8" s="5" t="n">
        <v>10670</v>
      </c>
      <c r="C8" s="5" t="n">
        <v>10459</v>
      </c>
    </row>
    <row r="9" spans="1:3">
      <c r="A9" s="4" t="s">
        <v>119</v>
      </c>
      <c r="B9" s="5" t="n">
        <v>9743</v>
      </c>
      <c r="C9" s="5" t="n">
        <v>10647</v>
      </c>
    </row>
    <row r="10" spans="1:3">
      <c r="A10" s="4" t="s">
        <v>120</v>
      </c>
      <c r="B10" s="5" t="n">
        <v>20815</v>
      </c>
      <c r="C10" s="5" t="n">
        <v>25340</v>
      </c>
    </row>
    <row r="11" spans="1:3">
      <c r="A11" s="4" t="s">
        <v>121</v>
      </c>
      <c r="B11" s="5" t="n">
        <v>181222</v>
      </c>
      <c r="C11" s="5" t="n">
        <v>196230</v>
      </c>
    </row>
    <row r="12" spans="1:3">
      <c r="A12" s="3" t="s">
        <v>122</v>
      </c>
    </row>
    <row r="13" spans="1:3">
      <c r="A13" s="4" t="s">
        <v>123</v>
      </c>
      <c r="B13" s="5" t="n">
        <v>-152768</v>
      </c>
      <c r="C13" s="5" t="n">
        <v>-149842</v>
      </c>
    </row>
    <row r="14" spans="1:3">
      <c r="A14" s="4" t="s">
        <v>124</v>
      </c>
      <c r="B14" s="5" t="n">
        <v>-8311</v>
      </c>
      <c r="C14" s="5" t="n">
        <v>-10226</v>
      </c>
    </row>
    <row r="15" spans="1:3">
      <c r="A15" s="4" t="s">
        <v>125</v>
      </c>
      <c r="B15" s="5" t="n">
        <v>-6802</v>
      </c>
      <c r="C15" s="5" t="n">
        <v>0</v>
      </c>
    </row>
    <row r="16" spans="1:3">
      <c r="A16" s="4" t="s">
        <v>126</v>
      </c>
      <c r="B16" s="5" t="n">
        <v>2188</v>
      </c>
      <c r="C16" s="5" t="n">
        <v>0</v>
      </c>
    </row>
    <row r="17" spans="1:3">
      <c r="A17" s="4" t="s">
        <v>127</v>
      </c>
      <c r="B17" s="5" t="n">
        <v>0</v>
      </c>
      <c r="C17" s="5" t="n">
        <v>3000</v>
      </c>
    </row>
    <row r="18" spans="1:3">
      <c r="A18" s="4" t="s">
        <v>128</v>
      </c>
      <c r="B18" s="5" t="n">
        <v>0</v>
      </c>
      <c r="C18" s="5" t="n">
        <v>1377</v>
      </c>
    </row>
    <row r="19" spans="1:3">
      <c r="A19" s="4" t="s">
        <v>87</v>
      </c>
      <c r="B19" s="5" t="n">
        <v>-1233</v>
      </c>
      <c r="C19" s="5" t="n">
        <v>-1591</v>
      </c>
    </row>
    <row r="20" spans="1:3">
      <c r="A20" s="4" t="s">
        <v>129</v>
      </c>
      <c r="B20" s="5" t="n">
        <v>-166926</v>
      </c>
      <c r="C20" s="5" t="n">
        <v>-157282</v>
      </c>
    </row>
    <row r="21" spans="1:3">
      <c r="A21" s="3" t="s">
        <v>130</v>
      </c>
    </row>
    <row r="22" spans="1:3">
      <c r="A22" s="4" t="s">
        <v>131</v>
      </c>
      <c r="B22" s="5" t="n">
        <v>-91761</v>
      </c>
      <c r="C22" s="5" t="n">
        <v>-69013</v>
      </c>
    </row>
    <row r="23" spans="1:3">
      <c r="A23" s="4" t="s">
        <v>132</v>
      </c>
      <c r="B23" s="5" t="n">
        <v>82000</v>
      </c>
      <c r="C23" s="5" t="n">
        <v>60000</v>
      </c>
    </row>
    <row r="24" spans="1:3">
      <c r="A24" s="4" t="s">
        <v>133</v>
      </c>
      <c r="B24" s="5" t="n">
        <v>6755</v>
      </c>
      <c r="C24" s="5" t="n">
        <v>90795</v>
      </c>
    </row>
    <row r="25" spans="1:3">
      <c r="A25" s="4" t="s">
        <v>134</v>
      </c>
      <c r="B25" s="5" t="n">
        <v>-11530</v>
      </c>
      <c r="C25" s="5" t="n">
        <v>-53084</v>
      </c>
    </row>
    <row r="26" spans="1:3">
      <c r="A26" s="4" t="s">
        <v>135</v>
      </c>
      <c r="B26" s="5" t="n">
        <v>-2563</v>
      </c>
      <c r="C26" s="5" t="n">
        <v>0</v>
      </c>
    </row>
    <row r="27" spans="1:3">
      <c r="A27" s="4" t="s">
        <v>87</v>
      </c>
      <c r="B27" s="5" t="n">
        <v>2709</v>
      </c>
      <c r="C27" s="5" t="n">
        <v>-1552</v>
      </c>
    </row>
    <row r="28" spans="1:3">
      <c r="A28" s="4" t="s">
        <v>136</v>
      </c>
      <c r="B28" s="5" t="n">
        <v>-14390</v>
      </c>
      <c r="C28" s="5" t="n">
        <v>27146</v>
      </c>
    </row>
    <row r="29" spans="1:3">
      <c r="A29" s="4" t="s">
        <v>137</v>
      </c>
      <c r="B29" s="5" t="n">
        <v>-94</v>
      </c>
      <c r="C29" s="5" t="n">
        <v>66094</v>
      </c>
    </row>
    <row r="30" spans="1:3">
      <c r="A30" s="4" t="s">
        <v>138</v>
      </c>
      <c r="B30" s="5" t="n">
        <v>19297</v>
      </c>
      <c r="C30" s="5" t="n">
        <v>26528</v>
      </c>
    </row>
    <row r="31" spans="1:3">
      <c r="A31" s="4" t="s">
        <v>139</v>
      </c>
      <c r="B31" s="7" t="n">
        <v>19203</v>
      </c>
      <c r="C31" s="7" t="n">
        <v>926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15:08Z</dcterms:created>
  <dcterms:modified xmlns:dcterms="http://purl.org/dc/terms/" xmlns:xsi="http://www.w3.org/2001/XMLSchema-instance" xsi:type="dcterms:W3CDTF">2017-11-02T15:15:08Z</dcterms:modified>
</cp:coreProperties>
</file>